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SUMMARY OF SIGNIFICANT ACCOUNTI" sheetId="6" r:id="rId6"/>
    <s:sheet name="BASIS OF PRESENTATION AND GOING" sheetId="7" r:id="rId7"/>
    <s:sheet name="RECLASSIFICATION" sheetId="8" r:id="rId8"/>
    <s:sheet name="SUMMARY OF SIGNIFICANT ACCOUNT9" sheetId="9" r:id="rId9"/>
    <s:sheet name="PROPERTY, PLANT AND EQUIPMENT" sheetId="10" r:id="rId10"/>
    <s:sheet name="INVESTMENTS" sheetId="11" r:id="rId11"/>
    <s:sheet name="CONVERTIBLE PROMISSORY NOTE" sheetId="12" r:id="rId12"/>
    <s:sheet name="ACCRUED EXPENSES" sheetId="13" r:id="rId13"/>
    <s:sheet name="CAPITAL STRUCTURE" sheetId="14" r:id="rId14"/>
    <s:sheet name="RELATED PARTY TRANSACTIONS" sheetId="15" r:id="rId15"/>
    <s:sheet name="INCOME TAXES" sheetId="16" r:id="rId16"/>
    <s:sheet name="DISCONTINUED OPERATIONS" sheetId="17" r:id="rId17"/>
    <s:sheet name="COMMITMENTS" sheetId="18" r:id="rId18"/>
    <s:sheet name="SUBSEQUENT EVENTS" sheetId="19" r:id="rId19"/>
    <s:sheet name="ACCOUNTING POLICIES. (POLICIES)" sheetId="20" r:id="rId20"/>
    <s:sheet name="Basis of Presentation (TABLES)" sheetId="21" r:id="rId21"/>
    <s:sheet name="RECLASSIFICATION (TABLES)" sheetId="22" r:id="rId22"/>
    <s:sheet name="PROPERTY, PLANT AND EQUIPMENT (" sheetId="23" r:id="rId23"/>
    <s:sheet name="INVESTMENTS (TABLES)" sheetId="24" r:id="rId24"/>
    <s:sheet name="CONVERTIBLE PROMISSORY NOTE (TA" sheetId="25" r:id="rId25"/>
    <s:sheet name="ACCRUED EXPENSES (TABLES)" sheetId="26" r:id="rId26"/>
    <s:sheet name="INCOME TAXES (TABLES)" sheetId="27" r:id="rId27"/>
    <s:sheet name="DISCONTINUED OPERATIONS (TABLES" sheetId="28" r:id="rId28"/>
    <s:sheet name="Nature of Operations Textuals (" sheetId="29" r:id="rId29"/>
    <s:sheet name="Basis of presentation (Details)" sheetId="30" r:id="rId30"/>
    <s:sheet name="Going Concern Uncertainties (De" sheetId="31" r:id="rId31"/>
    <s:sheet name="Property and Equipment-Estimate" sheetId="32" r:id="rId32"/>
    <s:sheet name="Discontinued Operations (Detail" sheetId="33" r:id="rId33"/>
    <s:sheet name="Mine Properties (Details)" sheetId="34" r:id="rId34"/>
    <s:sheet name="Net Loss Per Share, basic and d" sheetId="35" r:id="rId35"/>
    <s:sheet name="Research and Development (Detai" sheetId="36" r:id="rId36"/>
    <s:sheet name="Property, Plant and Equipment v" sheetId="37" r:id="rId37"/>
    <s:sheet name="Investments consisted of the fo" sheetId="38" r:id="rId38"/>
    <s:sheet name="Investments Parentheticals (Det" sheetId="39" r:id="rId39"/>
    <s:sheet name="Convertible promissory note iss" sheetId="40" r:id="rId40"/>
    <s:sheet name="Convertible promissory note deb" sheetId="41" r:id="rId41"/>
    <s:sheet name="Accrued expenses consisted of t" sheetId="42" r:id="rId42"/>
    <s:sheet name="Class A Common Stock transactio" sheetId="43" r:id="rId43"/>
    <s:sheet name="Class B Stock (Details)" sheetId="44" r:id="rId44"/>
    <s:sheet name="Related Party (Details)" sheetId="45" r:id="rId45"/>
    <s:sheet name="The provision for income taxes " sheetId="46" r:id="rId46"/>
    <s:sheet name="Comparison of Provision for inc" sheetId="47" r:id="rId47"/>
    <s:sheet name="The net deferred tax assets and" sheetId="48" r:id="rId48"/>
    <s:sheet name="Valuation Allowance and Net Ope" sheetId="49" r:id="rId49"/>
    <s:sheet name="Discontinued Operations Textual" sheetId="50" r:id="rId50"/>
    <s:sheet name="Condensed Statements Of Discont" sheetId="51" r:id="rId51"/>
    <s:sheet name="Commitments Consists of the fol" sheetId="52" r:id="rId52"/>
    <s:sheet name="Commitments (Details)" sheetId="53" r:id="rId53"/>
    <s:sheet name="SUBSEQUENT TRANSACTIONS (DETAIL" sheetId="54" r:id="rId54"/>
  </s:sheets>
  <s:definedNames/>
  <s:calcPr calcId="124519" calcMode="auto" fullCalcOnLoad="1"/>
</s:workbook>
</file>

<file path=xl/sharedStrings.xml><?xml version="1.0" encoding="utf-8"?>
<sst xmlns="http://schemas.openxmlformats.org/spreadsheetml/2006/main" uniqueCount="434">
  <si>
    <t>Document and Entity Information - shares</t>
  </si>
  <si>
    <t>3 Months Ended</t>
  </si>
  <si>
    <t>Mar. 31, 2016</t>
  </si>
  <si>
    <t>Apr. 30, 2016</t>
  </si>
  <si>
    <t>Document and Entity Information:</t>
  </si>
  <si>
    <t>Entity Registrant Name</t>
  </si>
  <si>
    <t>UMED HOLDINGS, INC.</t>
  </si>
  <si>
    <t>Entity Trading Symbol</t>
  </si>
  <si>
    <t>umed</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 (Unaudited) - USD ($)</t>
  </si>
  <si>
    <t>Dec. 31, 2015</t>
  </si>
  <si>
    <t>Current Assets</t>
  </si>
  <si>
    <t>Cash</t>
  </si>
  <si>
    <t>Total Current Assets</t>
  </si>
  <si>
    <t>Fixed assets</t>
  </si>
  <si>
    <t>Property &amp; equipment</t>
  </si>
  <si>
    <t>Less depreciation</t>
  </si>
  <si>
    <t>Total Fixed Assets</t>
  </si>
  <si>
    <t>Other Assets</t>
  </si>
  <si>
    <t>Mine properties</t>
  </si>
  <si>
    <t>Investment</t>
  </si>
  <si>
    <t>Total Other Assets</t>
  </si>
  <si>
    <t>Total Assets</t>
  </si>
  <si>
    <t>Current Liabilities</t>
  </si>
  <si>
    <t>Accounts payable</t>
  </si>
  <si>
    <t>Stockholder advances</t>
  </si>
  <si>
    <t>Accrued management fees</t>
  </si>
  <si>
    <t>Accrued expenses</t>
  </si>
  <si>
    <t>Note payable</t>
  </si>
  <si>
    <t>Derivative liability - warrants</t>
  </si>
  <si>
    <t>Total Current Liabilities</t>
  </si>
  <si>
    <t>Total Liabilities</t>
  </si>
  <si>
    <t>Commitments and contingencies</t>
  </si>
  <si>
    <t xml:space="preserve"> </t>
  </si>
  <si>
    <t>Stockholders' Deficit</t>
  </si>
  <si>
    <t>Common Class B stock, 20,000,000 shares authorized, par value $0.0001,15,126,938 issued and outstanding at March 31, 2016 and December 31,2015</t>
  </si>
  <si>
    <t>Common Class A stock 300,000,000 shares authorized, par value $0.0001,188,552,419 and 183,882,132 issued and outstanding at March 31, 2016 and December 31, 2015, respectively</t>
  </si>
  <si>
    <t>Additional paid-in capital</t>
  </si>
  <si>
    <t>Accumulated deficit</t>
  </si>
  <si>
    <t>Total Stockholders' Deficit</t>
  </si>
  <si>
    <t>Total Liabilities &amp; Stockholders' Deficit</t>
  </si>
  <si>
    <t>Condensed Consolidated Balance Sheets Parentheticals - $ / shares</t>
  </si>
  <si>
    <t>Parentheticals</t>
  </si>
  <si>
    <t>Class B stock, par value</t>
  </si>
  <si>
    <t>Class B stock, shares authorized</t>
  </si>
  <si>
    <t>Class B stock, shares issued</t>
  </si>
  <si>
    <t>Class B stock, shares outstanding</t>
  </si>
  <si>
    <t>Class A stock, par value</t>
  </si>
  <si>
    <t>Class A stock, shares authorized</t>
  </si>
  <si>
    <t>Class A stock, shares issued</t>
  </si>
  <si>
    <t>Class A stock, shares outstanding</t>
  </si>
  <si>
    <t>Consolidated Statements of Operations - Unaudited - USD ($)</t>
  </si>
  <si>
    <t>Mar. 31, 2015</t>
  </si>
  <si>
    <t>Sales</t>
  </si>
  <si>
    <t>Expenses</t>
  </si>
  <si>
    <t>General and administrative</t>
  </si>
  <si>
    <t>Research and development</t>
  </si>
  <si>
    <t>Depreciation</t>
  </si>
  <si>
    <t>Total Expense</t>
  </si>
  <si>
    <t>Operating loss</t>
  </si>
  <si>
    <t>Other income (expenses)</t>
  </si>
  <si>
    <t>Loss on change in fair value of derivative</t>
  </si>
  <si>
    <t>Interest expense</t>
  </si>
  <si>
    <t>Total other income (expense)</t>
  </si>
  <si>
    <t>Operating loss from continuing operations</t>
  </si>
  <si>
    <t>Loss from discontinued operations, net of tax</t>
  </si>
  <si>
    <t>Loss before income taxes</t>
  </si>
  <si>
    <t>Provision for income taxes</t>
  </si>
  <si>
    <t>Net loss</t>
  </si>
  <si>
    <t>Net loss per share;</t>
  </si>
  <si>
    <t>Basic and diluted net income (loss) per shares</t>
  </si>
  <si>
    <t>Continuing operations</t>
  </si>
  <si>
    <t>Discontinued operations</t>
  </si>
  <si>
    <t>Weighted average shares Outstanding; Basic and diluted</t>
  </si>
  <si>
    <t>Condensed Consolidated Statements of Cash Flows - Unaudited - USD ($)</t>
  </si>
  <si>
    <t>Cash Flows from Operating Activities</t>
  </si>
  <si>
    <t>Net Loss from operations</t>
  </si>
  <si>
    <t>Adjustments to reconcile net loss to net cash used in operating activities:</t>
  </si>
  <si>
    <t>Stock issued for services</t>
  </si>
  <si>
    <t>Loss on derivative</t>
  </si>
  <si>
    <t>Changes in operating assets and liabilities:</t>
  </si>
  <si>
    <t>Derivative</t>
  </si>
  <si>
    <t>Net Cash Used in Operating Activities</t>
  </si>
  <si>
    <t>Cash Flows from Investing Activities</t>
  </si>
  <si>
    <t>Cash Flows from Financing Activities</t>
  </si>
  <si>
    <t>Shareholder advances, net</t>
  </si>
  <si>
    <t>Proceeds - note payable</t>
  </si>
  <si>
    <t>Decrease in convertible notes payable</t>
  </si>
  <si>
    <t>Proceeds from sale of common stock</t>
  </si>
  <si>
    <t>Debt issuance cost</t>
  </si>
  <si>
    <t>Net Cash Provided by Financing Activities</t>
  </si>
  <si>
    <t>Cash Used in Discontinued Operations</t>
  </si>
  <si>
    <t>Net Increase (Decrease) in Cash</t>
  </si>
  <si>
    <t>Cash Beginning of Period</t>
  </si>
  <si>
    <t>Cash End of Period</t>
  </si>
  <si>
    <t>Supplemental Disclosure of Cash Flow Information:</t>
  </si>
  <si>
    <t>Cash Paid during the period for interest</t>
  </si>
  <si>
    <t>Cash Paid during the period for taxes</t>
  </si>
  <si>
    <t>Conversion of shareholder advances to common stock</t>
  </si>
  <si>
    <t>SUMMARY OF SIGNIFICANT ACCOUNTING POLICIES {1}</t>
  </si>
  <si>
    <t>SUMMARY OF SIGNIFICANT ACCOUNTING POLICIES</t>
  </si>
  <si>
    <t xml:space="preserve">NOTE 1  SUMMARY OF SIGNIFICANT ACCOUNTING POLICIES Nature of Operations 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metals and agriculture. It is the Company's intention to add experienced personnel and select strategic partners to manage and operate the acquired business units. In September 2010, UMED acquired 1,440 acres of placer mining claims on Bureau of Land Management land in Mohave County, Arizona. See discussion in Note 4. Due the Company not producing any revenues from its BLM mining leases since its acquisition of the leases, achieving a position of producing cash flow levels to fund the development of its BLM mining leases in December of 2010 and not having current resources for an appraisal, we recognized an impairment charge of $100,000 during the year ended December 31, 2014. In October 2011, UMED acquired a 49% interest in Jet Regulators, LP, an aircraft maintenance company located at Meacham Field in Fort Worth, Texas. See discussion in Notes 5 and 7. Due to reduced growth expectations and the Company not receiving any revenues from its ownership in Jet Tech described in Note 7, we recognized an impairment charge of $90,000 during the year ended December 31, 2014. In May 2012, the Company acquired 80% of Mamaki Tea &amp; Extract of Hawaii, Inc. (nka Mamaki of Hawaii, Inc.) which owns and operates Wood Valley Plantation a 25 acre Mamaki Tea plantation located in the Kau district of the Island of Hawaii and lies at the foot of Mauna Loa, the Earth's largest volcano. On December 31, 2012, the Company acquired the remaining 20% for 500,000 shares of restricted common stock and $127,800 of cash. Mamaki of Hawaii, Inc. was sold in October 2015 as discussed further in Notes 3, 4 and 12. In August 2012, the Company acquired 100% of Greenway Innovative Energy, Inc., which owns two patents and proprietary technology for the conversion of natural gas to diesel/jet fuels. </t>
  </si>
  <si>
    <t>BASIS OF PRESENTATION AND GOING CONCERN UNCERTAINTIES</t>
  </si>
  <si>
    <t xml:space="preserve">NOTE 2 - BASIS OF PRESENTATION AND GOING CONCERN UNCERTAINTIES Principles of Consolidation The accompanying consolidated financial statements include the financial statements of UMED and its wholly-owned subsidiaries. All significant inter-company accounts and transactions were eliminated in consolidation. Basis of Presentation The accompanying unaudited interim condensed consolidated financial statements of the Company have been prepared in accordance with U.S. generally accepted accounting principle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6. The net assets and results of operations of Mamaki of Hawaii, Inc. have been reflected as discontinued operations for the three months ended March 31, 2015. For further information, refer to the consolidated financial statements and footnotes thereto included in the Company's annual report on Form 10-K for the year ended December 31, 2015. The accompanying condensed consolidated financial statements include the accounts of the following entities: Name of Entity % Entity Incorporation Relationship UMED Holdings, Inc. Corporation Texas Parent Mamaki of Hawaii, Inc.* 100 % Corporation Nevada Subsidiary Universal Media Corporation 100 % Corporation Wyoming Subsidiary Greenway Innovative Energy, Inc. 100 % Corporation Nevada Subsidiary Logistix Technology Systems, Inc. 100 % Corporation Texas Subsidiary * Sold in November 2015 Going Concern Uncertainties The accompanying condensed consolidated financial statements have been prepared on a going concern basis, which contemplates realization of assets and the satisfaction of liabilities in the normal course of business. As shown in the accompanying condensed consolidated financial statements, the Company sustained a loss of approximately $495 thousand for the three-month period ended March 31, 2016 and has an accumulated deficit of approximately $12.9 million at March 31, 2016.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condensed consolidated financial statements do not include any adjustment to the recorded assets or liabilities that might be necessary should the Company have to curtail operations or be unable to continue in existence. </t>
  </si>
  <si>
    <t>RECLASSIFICATION</t>
  </si>
  <si>
    <t xml:space="preserve">NOTE 3 - RECLASSIFICATION The March 31, 2015 financial statements amounts have been reclassified to reflect the operations of Mamaki of Hawaii, Inc. as discontinued operations, as follows; Statement of Operations As Previously Stated Reclassification As Reclassified Sales $ 27,301 $ (27,301 ) $ 0 Cost of sales 3,147 (3,147 ) 0 Gross profit 24,154 (24,154 ) 0 Expenses General and administrative 422,299 (106,806 ) 315,493 Research and development 72,000 0 72,000 Depreciation 29,839 (29,740 ) 99 524,138 (136,574 ) 387,592 Operating loss Other expenses (499,984 ) (111,492 ) (387,592 ) Interest expense (67,011 ) 30,616 (36,395 ) Operating loss from continuing operations (566,995 ) 143,008 (423,987 ) Loss from discontinued operations 0 (143,008 ) (143,008 ) Loss before income taxes (566,995 ) 0 (566,995 ) Provision for income taxes 0 0 0 Net loss $ (566,995 ) $ 0 $ (566,995 ) Basic loss per share Operating loss $ (0.00 ) Loss from discontinued operations $ (0.00 ) Statement of Cash Flows Accounts As Previously Stated Reclassification As Reclassified Net Loss $ (566,995 ) $ (143,008 ) $ (423,987 ) Depreciation 29,838 29,739 99 Stock issued for services 0 0 0 Warrants 0 0 0 Accounts receivable (12,355 ) (12,355 ) 0 Prepaid expenses 5,140 5,140 0 Accounts payable (11,229 ) (12,127 ) 898 Accrued management fees 135,563 0 135,5635 Accrued expenses 92,990 85,080 7,910 Net Cash Provided by Operations (327,048 ) 47,530 (279,518 ) Advances from shareholders 136,610 0 136,610 Proceeds from convertible note (22,515 ) 0 (22,515 ) Decrease in notes payable 1,077 (1,077 ) 0 Proceeds from sale of common stock 108,001 0 108,001 Debt issue costs 23,754 0 23,754 Net Cash Provided by Financing 246,927 (1,077 ) 245,850 Cash used in discontinued operations (43,624 ) (43,624 ) Net Increase in Cash $ (80,121 ) $ 2,829 $ (77,292 ) </t>
  </si>
  <si>
    <t xml:space="preserve">NOTE 4 - SUMMARY OF SIGNIFICANT ACCOUNTING POLICIES A summary of significant accounting policies applied in the presentation of the condensed consolidated financial statements are as follows: 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Equipment 5 to 7 years 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Discontinued Operations On November 2, 2015, the Company consummated on the sale of its wholly owned subsidiary, Mamaki of Hawaii, Inc. ("Mamaki") to Hawaiian Beverages, Inc. ("HBI"). Under the agreement, HBI acquired 100% of the common stock of Mamaki in exchange for seven hundred thousand dollars ($700,000) and the assumption of eighty-four thousand two hundred seventy-five dollars ($84,275) of UMED debts. HBI paid two hundred forty-five thousand five hundred dollars ($245,000) of the two hundred fifty thousand dollars ($250,000) due at closing and was scheduled to pay three installments of one hundred fifty thousand dollars ($150,000) on each of thirty, sixty and ninety-day anniversary of the closing date. The Company has not received any payment on the $454,600 and determined that the account is doubtful and wrote it off, as of December 31, 2015, as a deduction from the gain calculated on the sale. For the three months ended March 31, 2015, the results of Mamaki are presented as a separate line item in the consolidated statement of operations and the consolidated cash flow statement. In accordance with Accounting Standards Codification Subtopic 205-10-45, the Company elected to not allocate consolidated interest expense to discontinued operations where the debt is not directly attributable to or related to discontinued operations. All of the financial information in the consolidated financial statements and notes to the consolidated financial statements has been revised to reflect only the results of continued operations. (See Notes 2 and 12). 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 The Company considers all highly liquid investments purchased with an original maturity of three months or less to be cash equivalents. There were no cash equivalents at March 31, 2016 or December 31, 2015. Mine Exploration and Development Costs The Company plans to account for mine exploration costs in accordance with Accounting Standards Codification 932, Extractive Activities. Mine Properties The Company will account for mine properties in accordance with Accounting Standard Codification 930, Extractive Activities-Mining.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5,446,154) have been excluded as a common stock equivalent in the diluted loss per share because their effect is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7 below for discussion regarding a warrant agreement related to a convertible note, which was repaid on July 22, 2015. Original Issue Discount For certain convertible debt issued, the Company provides the debt holder with an original issue discount ("OID"). An OID is the difference between the original cash proceeds and the amount of the note upon maturity. The Note is originally recorded for the proceeds received. The OID was amortized into interest expense pro-rata over the term of the Note. Fair Value of Financial Instruments The Company's financial instruments, as defined by Accounting Standard Codification subtopic 825-10, Financial Instrument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s derivative was valued at level 3. Stock Based Compensation The Company follows Accounting Standards Codification subtopic 718-10, Compensation At March 31, 2016, the Company did not have any issued or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Management does not believe that any other recently issued, but not yet effective accounting pronouncements, if adopted, would have a material effect on the accompanying consolidated financial statements. </t>
  </si>
  <si>
    <t>PROPERTY, PLANT AND EQUIPMENT</t>
  </si>
  <si>
    <t xml:space="preserve">NOTE 5  PROPERTY, PLANT AND EQUIPMENT Property, plant and equipment, their estimated useful lives, and related accumulated depreciation at March 31, 2016 and December 31, 2015, respectively, are summarized as follows: Range of Lives in March 31, December 31, Years 2016 2015 Equipment 5 2,032 2,032 Furniture and fixtures 5 1,983 1,983 4,015 4,015 Less accumulate depreciation (3,370 ) (3,271 ) $ 645 744 Depreciation expense for the period ended $ 99 $ 396 </t>
  </si>
  <si>
    <t>INVESTMENTS</t>
  </si>
  <si>
    <t xml:space="preserve">NOTE 6  INVESTMENTS Investments consisted of the following at March 31, 2016 and December 31, 2015; March 31, December 31, 2016 2015 Jet Tech LLC In October 2011, the Company acquired a 49% interest in JetTech LLC which is an aerospace maintenance operation located at Meacham Airport in Fort Worth, Texas. The Company has impaired the investment at March 31, 2016 and December 31, 2014, respectively. $ 0 $ 0 TOTAL INVESTMENTS $ 0 $ 0 </t>
  </si>
  <si>
    <t>CONVERTIBLE PROMISSORY NOTE</t>
  </si>
  <si>
    <t>CONVERTIBLE PROMISSORY NOTE:</t>
  </si>
  <si>
    <t xml:space="preserve">NOTE 7  CONVERTIBLE PROMISSORY NOTE On September 18, 2015, the Company issued a $158,000 convertible promissory note bearing interest at 10.0% per annum to an accredited investor, payable July 23, 2015, in monthly installments of $31,600 plus accrued interest beginning 6 months after the date of the promissory note. The note was paid in full on July 22, 2015. The holder had the right under certain circumstances to convert the note into common stock of the Company at a conversion price equal to 70% of the average of the 3 lowest volume weighted average trading prices during the 20-day period ending on the latest complete trading day prior to the conversion date. The Company evaluated the terms of the convertible note in accordance with ASC 815-40, Contracts in Entity's Own Equity, and concluded that the Convertible Note did result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158,000 based on its then intrinsic value. The discount related to the beneficial conversion feature ($78,463) and the warrants ($79,537) is being amortized over the term of the debt (10 months). For the period ended March 31, 2016, the Company did not recognized any interest expense related to the amortization of the discount as the note was paid in full on July 22, 2015. In connection with the issuance of the $158,000 note discussed above, the Company recorded debt issue cost and discount as follows: ? 10.4% cash  which is equivalent to $16,500, and, ? Warrants  having a fair value of $107,212 and recorded on the balance sheet at $100,262 as of March 31, 2016 and $60,164 at December 31, 2015, which was computed as follows; Commitment Date Expected dividends 0% Expected volatility 189% Expected term: conversion feature 3.5 years Risk free interest rate 1.75% The debt issue costs were capitalized and amortized through July 22, 2015, when the note was paid in full. Amortization of debt issuance costs for the three months ended March 31, 2015 was $23,754. There was no amortization of debt issue costs for the three months ended March 31, 2016, as the note had been paid in full. The original issue discount pertains to discount taken by lender against the total convertible note of $158,000, resulting in a disbursement of $144,000 to the company. </t>
  </si>
  <si>
    <t>ACCRUED EXPENSES</t>
  </si>
  <si>
    <t xml:space="preserve">NOTE 8  ACCRUED EXPENSES Accrued expenses consisted of the following at March 31, 2016 and December 31, 2015; 2016 2015 Accrued consulting fees $ 238,250 $ 229,000 Bank overdraft 0 763 Accrued interest expense 115 0 Total accrued expenses $ 238,365 $ 229,763 </t>
  </si>
  <si>
    <t>CAPITAL STRUCTURE</t>
  </si>
  <si>
    <t xml:space="preserve">NOTE 9 CAPITAL STRUCTURE The Company is authorized to issue 300,000,000 shares of class A common stock with a par value of $.0001 per share and 20,000,000 shares of class B common with a par value of $.0001 per share. Each common stock share has one voting right and the right to dividends, if and when declared by the Board of Directors. Common A Stock At March 31, 2016, there were 188,552,419 shares of common stock issued and outstanding. During the three-month period ended March 31, 2016, the Company issued 3,500,002 shares of restricted common stock to four individuals through private placements for cash of $245,000 at average of $.07 per share. During the three-month period ended March 31, 2016, the Company issued 664,285 shares of restricted common stock for conversion of shareholder advances of $51,500 at average of $.0775 per share. During the three-month period ended March 31, 2016, the Company issued 400,000 shares of restricted common stock for consulting services of $32,000 at average of $.08 per share. During the three-month period ended March 31, 2016, the Company issued 106,000 shares of restricted common stock to a creditor for rent expense of $8,480 at average of $.08 per share. Class B Common At March 31, 2016, there were 15,126,938 shares of class B common stock issued and outstanding. Each class B share is convertible, at the option of the class B shareholder, into one share of class A common stock. Stock options, warrants and other rights At March 31, 2016, the Company has not adopted any employee stock option plans. </t>
  </si>
  <si>
    <t>RELATED PARTY TRANSACTIONS</t>
  </si>
  <si>
    <t>NOTE 10 - RELATED PARTY TRANSACTIONS Shareholders have made advances to the Company in the amounts of $126,042 and $132,109 during the three months ended March 31, 2016 and 2015, respectively. The shareholders have elected to convert advances of $51,500 and $18,500 to shares of common stock at market value ($.08 and $.118 per share) and received repayments of $10,000 and $0 during the three months ended March 31, 2016 and 2015, respectively.</t>
  </si>
  <si>
    <t>INCOME TAXES</t>
  </si>
  <si>
    <t xml:space="preserve">NOTE 11  INCOME TAXES At March 31, 2016 and December 31, 2015, the Company had approximately $4.8 million and $4 million, respectively, of net operating losses ("NOL") carry forwards for federal and state income tax purposes. These losses are available for future years and expire through 2033. Utilization of these losses may be severely or completely limited if the Company undergoes an ownership change pursuant to Internal Revenue Code Section 382. The provision for income taxes for continuing operations consists of the following components for the three months ended March 31, 2016 and the year ended December 31, 2015: 2015 2015 Current $ - $ - Deferred - - Total tax provision for (benefit from) income taxes $ - $ - A comparison of the provision for income tax expense at the federal statutory rate of 34% for the three months ended March 31, 2016 and the year ended December 31, 2015 the Company's effective rate is as follows: 2016 2015 Federal statutory rate (34.0 ) % (34.0 ) % State tax, net of federal benefit (0.0 ) (0.0 ) Permanent differences and other including surtax exemption 0.0 0.0 Valuation allowance 34.0 34.0 Effective tax rate 0.0 % 0.0 % The net deferred tax assets and liabilities included in the financial statements consist of the following amounts at March 31, 2016 and December 31, 2015: 2016 2015 Deferred tax assets Net operating loss carry forwards $ 4,806,093 $ 4,028,702 Deferred compensation 2,544,213 2,409,213 Stock based compensation 4,930,968 4,898.968 Other 671,497 1,121,2480 Total 12,952,771 12,458,131 Less valuation allowance (12,952,771 ) (12,458,131 ) Deferred tax asset - - Deferred tax liabilities Depreciation and amortization $ - $ - Net long-term deferred tax asset $ - $ - The change in the valuation allowance was $494,640 and $4,028,702 for the three months ended March 31, 2016 and the year ended December 31, 2015, respectively. The Company has recorded a 100% valuation allowance related to the deferred tax asset for the loss from operations, interest expense, interest income and other income subsequent to the change in ownership, which amounted to $12,952,771 and $12,458,131 at March 31, 2016 and December 31, 2015, respectively. 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 </t>
  </si>
  <si>
    <t>DISCONTINUED OPERATIONS</t>
  </si>
  <si>
    <t>NOTE 12  DISCONTINUED OPERATIONS In November 2015, the Company completed the sale of its wholly owned subsidiary, Mamaki of Hawaii, Inc, ("Mamaki") to Hawaiian Beverages, Inc. ("HBI"). Under the agreement, HBI acquired 100% of the common stock of Mamaki in exchange for seven hundred thousand dollars ($700,000) and the assumption of eighty-four thousand two hundred seventy-five dollars ($84,275) of UMED debts. HBI paid two hundred forty-five thousand five hundred dollars ($245,500) at closing towards the first installment due of two hundred fifty thousand ($250,000) and was to pay three installments of one hundred fifty thousand dollars ($150,000) on each of thirty, sixty and ninety-day anniversary of the closing date. The Company has not received any payment on the $454,600 and determined that the account is doubtful and wrote it off, as of December 31, 2015, as a deduction from the gain calculated on the sale. The following are condensed statements of the discontinued operations (Mamaki of Hawaii, Inc.) for the three months ended March 31, 2015: 2015 Sales $ 27,301 Cost of sales 3,147 Gross profit 24,154 Operating Expenses: General and administrative expenses 106,806 Depreciation 29,740 Total Operating Expenses 136,546 Operating Loss (112,392 ) Other Income (Expense) Interest expense (30,616 ) Loss from discontinued operations $ ( 143,008 ) Loss per share - discontinued operations $ (0.00 )</t>
  </si>
  <si>
    <t>COMMITMENTS</t>
  </si>
  <si>
    <t>NOTE 13  COMMITMENTS Employment Agreements In May 2011, the Company entered into employment agreements with its chief executive officer, president and chief financial officer. The Agreements are for a term of 5 years with compensation of $180,000 the first year, $240,000 the second year, $300,000 the third year, $350,000 the fourth year and the fifth year at a salary commensurate with those in similar industries. The employment agreements also provide for the officers to receive 1,250,000 shares of restricted common stock annually for each year of the employment agreement. During the three months ended March 31, 2016 and 2015, with consent of management, the Company accrued a total of $90,000 and $135,000, respectively, as management fees in accordance with the terms of these agreements. On April 8, 2015, the Company's chief executive officer resigned and relinquished his claim to receive $518,300 of deferred compensation, which the Company treated as debt forgiveness. In August 2012, the Company entered into employment agreements with the president and chairman of the board of Greenway Innovative Energy, Inc. for a term of 5 years with compensation of $90,000 per year. In June of 2014, the president's employment agreement was amended to increase his annual pay to $180,000. On April 30, 2015, accrual on the Greenway chairman of the board agreement was ceased due to his absence from the company for more than a year. During the three months ended March 31, 2016 and 2015, respectively, the Company accrued $45,000 and $56,250 towards the employment agreements. Leases In October 2015, the Company entered into a two-year lease for approximately 1,800 square feet a base rate of $2,417 per month. During the three months ended March 31, 2016 and 2015, the Company expensed $7,251 and $19,200, respectively, in rent expense. The Company is obligated to pay approximately $11,800 in annual maintenance fees on its mining leases, in addition to 10% royalties based on production. Legal As dislosed below in Note 14  Subsequent Event - On April 22, 2016, the Company filed suit in District Court, Dallas County, Texas against Mamaki of Hawaii, Inc. ("Mamaki"), Hawaiian Beverages, Inc.("HBI"), Curtis Borman and Lee Jenison for breach of Stock Purchase Agreement dated October 29, 2015.</t>
  </si>
  <si>
    <t>SUBSEQUENT EVENTS</t>
  </si>
  <si>
    <t xml:space="preserve">NOTE 14  SUBSEQUENT EVENTS On April 22, 2016, the Company filed suit in District Court, Dallas County, Texas against Mamaki of Hawaii, Inc. ("Mamaki"), Hawaiian Beverages, Inc.("HBI"), Curtis Borman and Lee Jenison for breach of Stock Purchase Agreement dated October 29, 2015, wherein the Company sold its shares in Mamaki of Hawaii, Inc. to Hawaiian Beverages, Inc. for $700,000 (along with the assumption of certain debt). The Defendants failed to make payments of $150,000 each on November 30, 2015, December 28, 2015 and January 27, 2016. </t>
  </si>
  <si>
    <t>ACCOUNTING POLICIES. (POLICIES)</t>
  </si>
  <si>
    <t>Accounting Policies:</t>
  </si>
  <si>
    <t>Nature Of Operations</t>
  </si>
  <si>
    <t xml:space="preserve">Nature of Operations 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metals and agriculture. It is the Company's intention to add experienced personnel and select strategic partners to manage and operate the acquired business units. In September 2010, UMED acquired 1,440 acres of placer mining claims on Bureau of Land Management land in Mohave County, Arizona. See discussion in Note 4. Due the Company not producing any revenues from its BLM mining leases since its acquisition of the leases, achieving a position of producing cash flow levels to fund the development of its BLM mining leases in December of 2010 and not having current resources for an appraisal, we recognized an impairment charge of $100,000 during the year ended December 31, 2014. In October 2011, UMED acquired a 49% interest in Jet Regulators, LP, an aircraft maintenance company located at Meacham Field in Fort Worth, Texas. See discussion in Notes 5 and 7. Due to reduced growth expectations and the Company not receiving any revenues from its ownership in Jet Tech described in Note 7, we recognized an impairment charge of $90,000 during the year ended December 31, 2014. In May 2012, the Company acquired 80% of Mamaki Tea &amp; Extract of Hawaii, Inc. (nka Mamaki of Hawaii, Inc.) which owns and operates Wood Valley Plantation a 25 acre Mamaki Tea plantation located in the Kau district of the Island of Hawaii and lies at the foot of Mauna Loa, the Earth's largest volcano. On December 31, 2012, the Company acquired the remaining 20% for 500,000 shares of restricted common stock and $127,800 of cash. Mamaki of Hawaii, Inc. was sold in October 2015 as discussed further in Notes 3, 4 and 12. In August 2012, the Company acquired 100% of Greenway Innovative Energy, Inc., which owns two patents and proprietary technology for the conversion of natural gas to diesel/jet fuels. </t>
  </si>
  <si>
    <t>Property and Equipment</t>
  </si>
  <si>
    <t>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Equipment 5 to 7 years</t>
  </si>
  <si>
    <t>Impairment of Long-Lived Assets</t>
  </si>
  <si>
    <t>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t>
  </si>
  <si>
    <t>Discontinued Operations</t>
  </si>
  <si>
    <t>Discontinued Operations On November 2, 2015, the Company consummated on the sale of its wholly owned subsidiary, Mamaki of Hawaii, Inc. ("Mamaki") to Hawaiian Beverages, Inc. ("HBI"). Under the agreement, HBI acquired 100% of the common stock of Mamaki in exchange for seven hundred thousand dollars ($700,000) and the assumption of eighty-four thousand two hundred seventy-five dollars ($84,275) of UMED debts. HBI paid two hundred forty-five thousand five hundred dollars ($245,000) of the two hundred fifty thousand dollars ($250,000) due at closing and was scheduled to pay three installments of one hundred fifty thousand dollars ($150,000) on each of thirty, sixty and ninety-day anniversary of the closing date. The Company has not received any payment on the $454,600 and determined that the account is doubtful and wrote it off, as of December 31, 2015, as a deduction from the gain calculated on the sale. For the three months ended March 31, 2015, the results of Mamaki are presented as a separate line item in the consolidated statement of operations and the consolidated cash flow statement. In accordance with Accounting Standards Codification Subtopic 205-10-45, the Company elected to not allocate consolidated interest expense to discontinued operations where the debt is not directly attributable to or related to discontinued operations. All of the financial information in the consolidated financial statements and notes to the consolidated financial statements has been revised to reflect only the results of continued operations. (See Notes 2 and 12).</t>
  </si>
  <si>
    <t>Revenue Recognition</t>
  </si>
  <si>
    <t xml:space="preserve">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Cash and Cash Equivalent The Company considers all highly liquid investments purchased with an original maturity of three months or less to be cash equivalents. There were no cash equivalents at March 31, 2016 or December 31, 2015.</t>
  </si>
  <si>
    <t>Mine Exploration and Development Costs</t>
  </si>
  <si>
    <t>Mine Exploration and Development Costs The Company plans to account for mine exploration costs in accordance with Accounting Standards Codification 932, Extractive Activities.</t>
  </si>
  <si>
    <t>Mine Properties</t>
  </si>
  <si>
    <t>Mine Properties The Company will account for mine properties in accordance with Accounting Standard Codification 930, Extractive Activities-Mining.</t>
  </si>
  <si>
    <t>Income Taxes</t>
  </si>
  <si>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Accounting for Uncertainty in Income Taxes</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5,446,154) have been excluded as a common stock equivalent in the diluted loss per share because their effect is anti-dilutive.</t>
  </si>
  <si>
    <t>Derivative Instruments</t>
  </si>
  <si>
    <t xml:space="preserve">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7 below for discussion regarding a warrant agreement related to a convertible note, which was repaid on July 22, 2015. </t>
  </si>
  <si>
    <t>Original Issue Discount</t>
  </si>
  <si>
    <t>Original Issue Discount For certain convertible debt issued, the Company provides the debt holder with an original issue discount ("OID"). An OID is the difference between the original cash proceeds and the amount of the note upon maturity. The Note is originally recorded for the proceeds received. The OID was amortized into interest expense pro-rata over the term of the Note.</t>
  </si>
  <si>
    <t>Fair Value of Financial Instruments</t>
  </si>
  <si>
    <t>Fair Value of Financial Instruments The Company's financial instruments, as defined by Accounting Standard Codification subtopic 825-10, Financial Instrument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s derivative was valued at level 3.</t>
  </si>
  <si>
    <t>Stock Based Compensation</t>
  </si>
  <si>
    <t xml:space="preserve">Stock Based Compensation The Company follows Accounting Standards Codification subtopic 718-10, Compensation </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t>
  </si>
  <si>
    <t>Impact of New Accounting Standards</t>
  </si>
  <si>
    <t>Impact of New Accounting Standards Management does not believe that any other recently issued, but not yet effective accounting pronouncements, if adopted, would have a material effect on the accompanying consolidated financial statements.</t>
  </si>
  <si>
    <t>Basis of Presentation (TABLES)</t>
  </si>
  <si>
    <t>Basis of Presentation (TABLES):</t>
  </si>
  <si>
    <t>The accompanying condensed consolidated financial statements include the accounts of the following entities: Name of Entity % Entity Incorporation Relationship UMED Holdings, Inc. Corporation Texas Parent Mamaki of Hawaii, Inc.* 100 % Corporation Nevada Subsidiary Universal Media Corporation 100 % Corporation Wyoming Subsidiary Greenway Innovative Energy, Inc. 100 % Corporation Nevada Subsidiary Logistix Technology Systems, Inc. 100 % Corporation Texas Subsidiary</t>
  </si>
  <si>
    <t>RECLASSIFICATION (TABLES)</t>
  </si>
  <si>
    <t>RECLASSIFICATION {2}</t>
  </si>
  <si>
    <t>Schedule of Restatement of Operations</t>
  </si>
  <si>
    <t xml:space="preserve"> Statement of Operations As Previously Stated Reclassification As Reclassified Sales $ 27,301 $ (27,301 ) $ 0 Cost of sales 3,147 (3,147 ) 0 Gross profit 24,154 (24,154 ) 0 Expenses General and administrative 422,299 (106,806 ) 315,493 Research and development 72,000 0 72,000 Depreciation 29,839 (29,740 ) 99 524,138 (136,574 ) 387,592 Operating loss Other expenses (499,984 ) (111,492 ) (387,592 Interest expense (67,011 ) 30,616 (36,395 Operating loss from continuing operations (566,995 ) 143,008 (423,987 Loss from discontinued operations 0 (143,008 ) (143,008 Loss before income taxes (566,995 ) 0 (566,995 Provision for income taxes 0 0 0 Net loss $ (566,995 ) $ 0 $ (566,995 Basic loss per share Operating loss $ (0.00 Loss from discontinued operations $ (0.00</t>
  </si>
  <si>
    <t>Schedule of restatement of Cash Flows Accounts</t>
  </si>
  <si>
    <t xml:space="preserve"> Statement of Cash Flows Accounts As Previously Stated Reclassification As Reclassified Net Loss $ (566,995 ) $ (143,008 ) $ (423,987 Depreciation 29,838 29,739 99 Stock issued for services 0 0 0 Warrants 0 0 0 Accounts receivable (12,355 ) (12,355 ) 0 Prepaid expenses 5,140 5,140 0 Accounts payable (11,229 ) (12,127 ) 898 Accrued management fees 135,563 0 135,5635 Accrued expenses 92,990 85,080 7,910 Net Cash Provided by Operations (327,048 ) 47,530 (279,518 Advances from shareholders 136,610 0 136,610 Proceeds from convertible note (22,515 ) 0 (22,515 Decrease in notes payable 1,077 (1,077 ) 0 Proceeds from sale of common stock 108,001 0 108,001 Debt issue costs 23,754 0 23,754 Net Cash Provided by Financing 246,927 (1,077 ) 245,850 Cash used in discontinued operations (43,624 ) (43,624 Net Increase in Cash $ (80,121 ) $ 2,829 $ (77,292</t>
  </si>
  <si>
    <t>PROPERTY, PLANT AND EQUIPMENT (TABLES)</t>
  </si>
  <si>
    <t>PROPERTY, PLANT AND EQUIPMENT (TABLES):</t>
  </si>
  <si>
    <t xml:space="preserve">Property, plant and equipment, their estimated useful lives, and related accumulated depreciation at March 31, 2016 and December 31, 2015, respectively, are summarized as follows: Range of Lives in March 31, December 31, Years 2016 2015 Equipment 5 2,032 2,032 Furniture and fixtures 5 1,983 1,983 4,015 4,015 Less accumulate depreciation (3,370 ) (3,271 ) $ 645 744 Depreciation expense for the period ended $ 99 $ 396 </t>
  </si>
  <si>
    <t>INVESTMENTS (TABLES)</t>
  </si>
  <si>
    <t>INVESTMENTS (TABLES):</t>
  </si>
  <si>
    <t xml:space="preserve">Investments consisted of the following at March 31, 2016 and December 31, 2015; March 31, December 31, 2016 2015 Jet Tech LLC In October 2011, the Company acquired a 49% interest in JetTech LLC which is an aerospace maintenance operation located at Meacham Airport in Fort Worth, Texas. The Company has impaired the investment at March 31, 2016 and December 31, 2014, respectively. $ 0 $ 0 TOTAL INVESTMENTS $ 0 $ 0 </t>
  </si>
  <si>
    <t>CONVERTIBLE PROMISSORY NOTE (TABLES)</t>
  </si>
  <si>
    <t>CONVERTIBLE PROMISSORY NOTE (TABLES):</t>
  </si>
  <si>
    <t xml:space="preserve">In connection with the issuance of the $158,000 note discussed above, the Company recorded debt issue cost and discount as follows: ? 10.4% cash  which is equivalent to $16,500, and, ? Warrants  having a fair value of $107,212 and recorded on the balance sheet at $100,262 as of March 31, 2016 and $60,164 at December 31, 2015, which was computed as follows; Commitment Date Expected dividends 0% Expected volatility 189% Expected term: conversion feature 3.5 years Risk free interest rate 1.75% </t>
  </si>
  <si>
    <t>ACCRUED EXPENSES (TABLES)</t>
  </si>
  <si>
    <t>ACCRUED EXPENSES (TABLES):</t>
  </si>
  <si>
    <t xml:space="preserve">Accrued expenses consisted of the following at March 31, 2016 and December 31, 2015; 2016 2015 Accrued consulting fees $ 238,250 $ 229,000 Bank overdraft 0 763 Accrued interest expense 115 0 Total accrued expenses $ 238,365 $ 229,763 </t>
  </si>
  <si>
    <t>INCOME TAXES (TABLES)</t>
  </si>
  <si>
    <t>INCOME TAXES (TABLES):</t>
  </si>
  <si>
    <t>The provision for income taxes</t>
  </si>
  <si>
    <t xml:space="preserve">The provision for income taxes for continuing operations consists of the following components for the three months ended March 31, 2016 and the year ended December 31, 2015: 2015 2015 Current $ - $ - Deferred - - Total tax provision for (benefit from) income taxes $ - $ - </t>
  </si>
  <si>
    <t>A comparison of the provision for income tax expense at the federal statutory rate</t>
  </si>
  <si>
    <t>A comparison of the provision for income tax expense at the federal statutory rate of 34% for the three months ended March 31, 2016 and the year ended December 31, 2015 the Company's effective rate is as follows: 2016 2015 Federal statutory rate (34.0 ) % (34.0 ) % State tax, net of federal benefit (0.0 ) (0.0 ) Permanent differences and other including surtax exemption 0.0 0.0 Valuation allowance 34.0 34.0 Effective tax rate 0.0 % 0.0 %</t>
  </si>
  <si>
    <t>The net deferred tax assets and liabilities</t>
  </si>
  <si>
    <t xml:space="preserve">The net deferred tax assets and liabilities included in the financial statements consist of the following amounts at March 31, 2016 and December 31, 2015: 2016 2015 Deferred tax assets Net operating loss carry forwards $ 4,806,093 $ 4,028,702 Deferred compensation 2,544,213 2,409,213 Stock based compensation 4,930,968 4,898.968 Other 671,497 1,121,2480 Total 12,952,771 12,458,131 Less valuation allowance (12,952,771 ) (12,458,131 ) Deferred tax asset - - Deferred tax liabilities Depreciation and amortization $ - $ - Net long-term deferred tax asset $ - $ - </t>
  </si>
  <si>
    <t>DISCONTINUED OPERATIONS (TABLES)</t>
  </si>
  <si>
    <t>DISCONTINUED OPERATIONS (TABLES):</t>
  </si>
  <si>
    <t>Condensed statements of the discontinued operations</t>
  </si>
  <si>
    <t xml:space="preserve">The following are condensed statements of the discontinued operations (Mamaki of Hawaii, Inc.) for the three months ended March 31, 2015: 2015 Sales $ 27,301 Cost of sales 3,147 Gross profit 24,154 Operating Expenses: General and administrative expenses 106,806 Depreciation 29,740 Total Operating Expenses 136,546 Operating Loss (112,392 ) Other Income (Expense) Interest expense (30,616 ) Loss from discontinued operations $ ( 143,008 ) Loss per share - discontinued operations $ (0.00 ) </t>
  </si>
  <si>
    <t>Nature of Operations Textuals (Details) - USD ($)</t>
  </si>
  <si>
    <t>Aug. 31, 2012</t>
  </si>
  <si>
    <t>May. 31, 2012</t>
  </si>
  <si>
    <t>Oct. 31, 2011</t>
  </si>
  <si>
    <t>Sep. 30, 2010</t>
  </si>
  <si>
    <t>Nature of Operations textuals</t>
  </si>
  <si>
    <t>UMED has acquired acres of placer mining claims on Bureau of Land Management land in Mohave County, Arizona.</t>
  </si>
  <si>
    <t>UMED acquired a % of interest in Jet Regulators, LP, an aircraft maintenance company located at Meacham Field in Fort Worth, Texas.</t>
  </si>
  <si>
    <t>49.00%</t>
  </si>
  <si>
    <t>Percentage of Shares acquired of Mamaki Tea &amp; Extract of Hawaii, Inc. (nka Mamaki of Hawaii, Inc.)</t>
  </si>
  <si>
    <t>80.00%</t>
  </si>
  <si>
    <t>Company acquired % of Greenway Innovative Energy, Inc.,</t>
  </si>
  <si>
    <t>100.00%</t>
  </si>
  <si>
    <t>Company acquired the remaining 20% shares of restricted common stock of Rig Support Group, Inc., (nka Logistix Technology Systems, Inc.</t>
  </si>
  <si>
    <t>Cash paid for acquisition of Mamaki Tea &amp; Extract of Hawaii, Inc.</t>
  </si>
  <si>
    <t>Basis of presentation (Details)</t>
  </si>
  <si>
    <t>Name of the Entity</t>
  </si>
  <si>
    <t>UMED Holdings, Inc.</t>
  </si>
  <si>
    <t>0.00%</t>
  </si>
  <si>
    <t>Mamaki of Hawaii, Inc.</t>
  </si>
  <si>
    <t>Universal Media Corporation</t>
  </si>
  <si>
    <t>Greenway Innovative Energy, Inc.</t>
  </si>
  <si>
    <t>Logistix Technology Systems, Inc.</t>
  </si>
  <si>
    <t>Going Concern Uncertainties (Details)</t>
  </si>
  <si>
    <t>Mar. 31, 2016USD ($)</t>
  </si>
  <si>
    <t>Going Concern Uncertainties</t>
  </si>
  <si>
    <t>Companied sustained loss amounted</t>
  </si>
  <si>
    <t>Company incurred accumulated deficit</t>
  </si>
  <si>
    <t>Property and Equipment-Estimated life (Details)</t>
  </si>
  <si>
    <t>Property and Equipment-Estimated life in years</t>
  </si>
  <si>
    <t>Equipment estimated life minimum</t>
  </si>
  <si>
    <t>Equipment estimated life maximum</t>
  </si>
  <si>
    <t>Discontinued Operations (Details)</t>
  </si>
  <si>
    <t>Nov. 02, 2015USD ($)</t>
  </si>
  <si>
    <t>Discontinued Operations {1}</t>
  </si>
  <si>
    <t>HBI acquired common stock of Mamaki in percentage</t>
  </si>
  <si>
    <t>HBI acquired common stock of Mamaki</t>
  </si>
  <si>
    <t>UMED debts</t>
  </si>
  <si>
    <t>HBI paid</t>
  </si>
  <si>
    <t>HBI was to pay</t>
  </si>
  <si>
    <t>HBI was to pay in three installments</t>
  </si>
  <si>
    <t>Company has not received any payment</t>
  </si>
  <si>
    <t>Mine Properties (Details)</t>
  </si>
  <si>
    <t>Dec. 31, 2010USD ($)shares</t>
  </si>
  <si>
    <t>Mine Properties {1}</t>
  </si>
  <si>
    <t>Mining claims in acres</t>
  </si>
  <si>
    <t>Mining claims acquired in exchange for shares of common stock | shares</t>
  </si>
  <si>
    <t>Nominal value of common stock | $</t>
  </si>
  <si>
    <t>Net Loss Per Share, basic and diluted (Details)</t>
  </si>
  <si>
    <t>Dec. 31, 2015shares</t>
  </si>
  <si>
    <t>Net Loss Per Share, basic and diluted-Details</t>
  </si>
  <si>
    <t>Exercise of warrants has been excluded as a common stock equivalent in the diluted loss per share</t>
  </si>
  <si>
    <t>Research and Development (Details) - USD ($)</t>
  </si>
  <si>
    <t>Research and Development Details</t>
  </si>
  <si>
    <t>Company incurred research and development expenses</t>
  </si>
  <si>
    <t>Property, Plant and Equipment values (Details) - USD ($)</t>
  </si>
  <si>
    <t>Property, Plant and Equipment values</t>
  </si>
  <si>
    <t>Equipment with Range of Lives in 5 Years</t>
  </si>
  <si>
    <t>Furniture and fixtures with Range of Lives in 5 Years</t>
  </si>
  <si>
    <t>Total value of the assets</t>
  </si>
  <si>
    <t>Less accumulate depreciation</t>
  </si>
  <si>
    <t>Net value of assets,</t>
  </si>
  <si>
    <t>Depreciation expense for the period ended</t>
  </si>
  <si>
    <t>Investments consisted of the following (Details) - USD ($)</t>
  </si>
  <si>
    <t>Investments consisted of the following</t>
  </si>
  <si>
    <t>Investments made in JetTech LLC</t>
  </si>
  <si>
    <t>Total Investments</t>
  </si>
  <si>
    <t>Investments Parentheticals (Details)</t>
  </si>
  <si>
    <t>Investments Parentheticals</t>
  </si>
  <si>
    <t>Company acquired interest in JetTech LLC an aerospace maintenance operation</t>
  </si>
  <si>
    <t>Convertible promissory note issues (Details) - USD ($)</t>
  </si>
  <si>
    <t>Sep. 18, 2014</t>
  </si>
  <si>
    <t>Convertible promissory note issues</t>
  </si>
  <si>
    <t>Company issued a convertible promissory note to an accredited investor</t>
  </si>
  <si>
    <t>Convertible promissory note bears interest at a rate per annum</t>
  </si>
  <si>
    <t>10.00%</t>
  </si>
  <si>
    <t>Monthly instalments payable on note</t>
  </si>
  <si>
    <t>Note converted into common stock at conversion price equal to average of 3 lowest volume weighted average trading prices during 20 day</t>
  </si>
  <si>
    <t>70.00%</t>
  </si>
  <si>
    <t>The discount related to the beneficial conversion feature on the note valued at an amount based on intrinsic value</t>
  </si>
  <si>
    <t>Discount related to beneficial conversion feature is amortized over the term of (10 months)</t>
  </si>
  <si>
    <t>Warrants is being amortized over the term of debt (10 months)</t>
  </si>
  <si>
    <t>Warrants - having a fair value of</t>
  </si>
  <si>
    <t>Expected dividends</t>
  </si>
  <si>
    <t>Expected volatility</t>
  </si>
  <si>
    <t>189.00%</t>
  </si>
  <si>
    <t>Expected term: conversion feature(years)</t>
  </si>
  <si>
    <t>Risk free interest rate</t>
  </si>
  <si>
    <t>1.75%</t>
  </si>
  <si>
    <t>Convertible promissory note debt issue costs as follows (Details)</t>
  </si>
  <si>
    <t>Convertible promissory note debt issue costs as follows</t>
  </si>
  <si>
    <t>Convertible promissory note debt issue costs paid in cash equal to a percentage</t>
  </si>
  <si>
    <t>10.40%</t>
  </si>
  <si>
    <t>Convertible promissory note debt issue costs paid in cash</t>
  </si>
  <si>
    <t>Amortization of debt issue costs for the period</t>
  </si>
  <si>
    <t>Company recorded original issue discounts for the year</t>
  </si>
  <si>
    <t>Disbursement of note to the company</t>
  </si>
  <si>
    <t>Company amortized original issue discount related to the convertible note</t>
  </si>
  <si>
    <t>Accrued expenses consisted of the following (Details) - USD ($)</t>
  </si>
  <si>
    <t>Accrued expenses consisted of the following</t>
  </si>
  <si>
    <t>Accrued consulting fees</t>
  </si>
  <si>
    <t>Bank overdraft</t>
  </si>
  <si>
    <t>Accrued interest expense</t>
  </si>
  <si>
    <t>Total accrued expenses</t>
  </si>
  <si>
    <t>Class A Common Stock transactions (Details)</t>
  </si>
  <si>
    <t>Mar. 31, 2016USD ($)$ / sharesshares</t>
  </si>
  <si>
    <t>Class A Common Stock transactions</t>
  </si>
  <si>
    <t>Authorized shares of class A common stock</t>
  </si>
  <si>
    <t>Par value per share of class A common stock | $ / shares</t>
  </si>
  <si>
    <t>Authorized shares of class B common stock</t>
  </si>
  <si>
    <t>Par value per share of class B common stock | $ / shares</t>
  </si>
  <si>
    <t>Shares of class A common stock issued and outstanding.</t>
  </si>
  <si>
    <t>Company issued shares of restricted common stock to four individuals through private placements</t>
  </si>
  <si>
    <t>Value of shares of restricted common stock issued to four individuals through private placements | $</t>
  </si>
  <si>
    <t>Per share value of restricted common stock issued to four individuals through private placements | $ / shares</t>
  </si>
  <si>
    <t>Company issued shares of restricted common stock for conversion of advances from shareholders</t>
  </si>
  <si>
    <t>Value of shares of restricted common stock issued for conversion of advances from shareholders | $</t>
  </si>
  <si>
    <t>Per share value of shares of restricted common stock issued for conversion of advances from shareholders | $ / shares</t>
  </si>
  <si>
    <t>Company issued shares of restricted common stock for consulting services</t>
  </si>
  <si>
    <t>Value of shares of restricted common stock issued for consulting services | $</t>
  </si>
  <si>
    <t>Per share value of shares of restricted common stock issued for consulting services | $ / shares</t>
  </si>
  <si>
    <t>Company issued shares of restricted common stock to a creditor for rent expense</t>
  </si>
  <si>
    <t>Value of shares of restricted common stock to a creditor for rent expense | $</t>
  </si>
  <si>
    <t>Per share value of restricted common stock to a creditor for rent expense | $ / shares</t>
  </si>
  <si>
    <t>Class B Stock (Details)</t>
  </si>
  <si>
    <t>Mar. 31, 2016shares</t>
  </si>
  <si>
    <t>Class B Stock</t>
  </si>
  <si>
    <t>Shares of class B stock issued and outstanding</t>
  </si>
  <si>
    <t>Related Party (Details) - USD ($)</t>
  </si>
  <si>
    <t>Related Party</t>
  </si>
  <si>
    <t>Shareholders made advances</t>
  </si>
  <si>
    <t>Shareholders converted advances into common stock at market value</t>
  </si>
  <si>
    <t>Shareholders converted advances into common stock at market value per share</t>
  </si>
  <si>
    <t>Received repayments</t>
  </si>
  <si>
    <t>The provision for income taxes for continuing operations (Details) - USD ($)</t>
  </si>
  <si>
    <t>12 Months Ended</t>
  </si>
  <si>
    <t>The provision for income taxes for continuing operations</t>
  </si>
  <si>
    <t>Current</t>
  </si>
  <si>
    <t>Deferred</t>
  </si>
  <si>
    <t>Total tax provision for (benefit from) income taxes</t>
  </si>
  <si>
    <t>Comparison of Provision for income tax expense (Details) - USD ($)</t>
  </si>
  <si>
    <t>Comparison of Provision for income tax expense</t>
  </si>
  <si>
    <t>Federal statutory rate</t>
  </si>
  <si>
    <t>(34.00%)</t>
  </si>
  <si>
    <t>State tax, net of federal benefit</t>
  </si>
  <si>
    <t>Permanent differences and other including surtax exemption</t>
  </si>
  <si>
    <t>Valuation allowance</t>
  </si>
  <si>
    <t>Effective tax rate</t>
  </si>
  <si>
    <t>The net deferred tax assets and liabilities (Details) - USD ($)</t>
  </si>
  <si>
    <t>Deferred tax assets</t>
  </si>
  <si>
    <t>Net operating loss carry forwards</t>
  </si>
  <si>
    <t>Deferred compensation</t>
  </si>
  <si>
    <t>Stock based compensation</t>
  </si>
  <si>
    <t>Other</t>
  </si>
  <si>
    <t>Total</t>
  </si>
  <si>
    <t>Less valuation allowance</t>
  </si>
  <si>
    <t>Deferred tax asset</t>
  </si>
  <si>
    <t>Deferred tax liabilities</t>
  </si>
  <si>
    <t>Depreciation and amortization</t>
  </si>
  <si>
    <t>Net long-term deferred tax asset</t>
  </si>
  <si>
    <t>Valuation Allowance and Net Operating Losses Carry Forward (Details) - USD ($)</t>
  </si>
  <si>
    <t>Valuation Allowance and Net Operating Losses Carry Forward</t>
  </si>
  <si>
    <t>Change in the valuation allowance</t>
  </si>
  <si>
    <t>Company has recorded a 100% valuation allowance related to the deferred tax asset for the loss from operations amount</t>
  </si>
  <si>
    <t>Net operating losses carry forward for federal and state income tax purposes</t>
  </si>
  <si>
    <t>Discontinued Operations Textual (Details)</t>
  </si>
  <si>
    <t>Discontinued Operations Textual</t>
  </si>
  <si>
    <t>HBI paid towards the first installment</t>
  </si>
  <si>
    <t>HBI was due</t>
  </si>
  <si>
    <t>Condensed Statements Of Discontinued Operations (Details)</t>
  </si>
  <si>
    <t>Mar. 31, 2015USD ($)$ / shares</t>
  </si>
  <si>
    <t>Condensed Statements Of Discontinued Operations</t>
  </si>
  <si>
    <t>Discontinued Operations Sales</t>
  </si>
  <si>
    <t>Discontinued Operations Cost of sales</t>
  </si>
  <si>
    <t>Discontinued Operations Gross profit</t>
  </si>
  <si>
    <t>Discontinued Operations Operating Expenses:</t>
  </si>
  <si>
    <t>Discontinued Operations General and administrative expenses</t>
  </si>
  <si>
    <t>Discontinued Operations Depreciation</t>
  </si>
  <si>
    <t>Discontinued Operations Total Operating Expenses</t>
  </si>
  <si>
    <t>Discontinued Operations Operating Loss</t>
  </si>
  <si>
    <t>Discontinued Operations Other Income (Expense)</t>
  </si>
  <si>
    <t>Discontinued Operations Interest expense</t>
  </si>
  <si>
    <t>Loss from discontinued operations.</t>
  </si>
  <si>
    <t>Loss per share - discontinued operations | $ / shares</t>
  </si>
  <si>
    <t>Commitments Consists of the following (Details) - USD ($)</t>
  </si>
  <si>
    <t>Apr. 08, 2015</t>
  </si>
  <si>
    <t>May. 31, 2011</t>
  </si>
  <si>
    <t>Commitments Consists of the following</t>
  </si>
  <si>
    <t>Compensation payable during the first year</t>
  </si>
  <si>
    <t>Compensation payable during the second year</t>
  </si>
  <si>
    <t>Compensation payable during the third year</t>
  </si>
  <si>
    <t>Compensation payable during the fourth and fifth years</t>
  </si>
  <si>
    <t>Shares of restricted common stock annually for each year of the employment agreement</t>
  </si>
  <si>
    <t>Company's chief executive officer resigned and relinquished his claim to receive compensation</t>
  </si>
  <si>
    <t>Commitments (Details)</t>
  </si>
  <si>
    <t>Mar. 31, 2015USD ($)</t>
  </si>
  <si>
    <t>Commitment details</t>
  </si>
  <si>
    <t>Company accured total management fee</t>
  </si>
  <si>
    <t>Compensation for a term in years</t>
  </si>
  <si>
    <t>Increase in annual pay</t>
  </si>
  <si>
    <t>Company accrued towards the employment agreements</t>
  </si>
  <si>
    <t>Company entered into a lease in years</t>
  </si>
  <si>
    <t>Rent expenses accrued during the period</t>
  </si>
  <si>
    <t>Company is obligated to pay annual maintenance fees</t>
  </si>
  <si>
    <t>Royalties based on production</t>
  </si>
  <si>
    <t>SUBSEQUENT TRANSACTIONS (DETAILS) - USD ($)</t>
  </si>
  <si>
    <t>Apr. 22, 2016</t>
  </si>
  <si>
    <t>Jan. 27, 2016</t>
  </si>
  <si>
    <t>Dec. 28, 2015</t>
  </si>
  <si>
    <t>Nov. 30, 2015</t>
  </si>
  <si>
    <t>SUBSEQUENT TRANSACTIONS</t>
  </si>
  <si>
    <t>Company sold its shares in Mamaki of Hawaii</t>
  </si>
  <si>
    <t>Defendants failed to make payme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72386</v>
      </c>
    </row>
    <row spans="1:3" r="10">
      <c t="s" s="4" r="A10">
        <v>16</v>
      </c>
      <c t="s" s="4" r="B10">
        <v>17</v>
      </c>
    </row>
    <row spans="1:3" r="11">
      <c t="s" s="4" r="A11">
        <v>18</v>
      </c>
      <c t="n" s="6" r="C11">
        <v>188552419</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295</v>
      </c>
      <c t="n" s="7" r="C3">
        <v>0</v>
      </c>
    </row>
    <row spans="1:3" r="4">
      <c t="s" s="4" r="A4">
        <v>33</v>
      </c>
      <c t="n" s="6" r="B4">
        <v>10295</v>
      </c>
      <c t="n" s="6" r="C4">
        <v>0</v>
      </c>
    </row>
    <row spans="1:3" r="5">
      <c t="s" s="3" r="A5">
        <v>34</v>
      </c>
    </row>
    <row spans="1:3" r="6">
      <c t="s" s="4" r="A6">
        <v>35</v>
      </c>
      <c t="n" s="6" r="B6">
        <v>4015</v>
      </c>
      <c t="n" s="6" r="C6">
        <v>4015</v>
      </c>
    </row>
    <row spans="1:3" r="7">
      <c t="s" s="4" r="A7">
        <v>36</v>
      </c>
      <c t="n" s="6" r="B7">
        <v>3370</v>
      </c>
      <c t="n" s="6" r="C7">
        <v>3271</v>
      </c>
    </row>
    <row spans="1:3" r="8">
      <c t="s" s="4" r="A8">
        <v>37</v>
      </c>
      <c t="n" s="6" r="B8">
        <v>645</v>
      </c>
      <c t="n" s="6" r="C8">
        <v>744</v>
      </c>
    </row>
    <row spans="1:3" r="9">
      <c t="s" s="3" r="A9">
        <v>38</v>
      </c>
    </row>
    <row spans="1:3" r="10">
      <c t="s" s="4" r="A10">
        <v>39</v>
      </c>
      <c t="n" s="6" r="B10">
        <v>0</v>
      </c>
      <c t="n" s="6" r="C10">
        <v>0</v>
      </c>
    </row>
    <row spans="1:3" r="11">
      <c t="s" s="4" r="A11">
        <v>40</v>
      </c>
      <c t="n" s="6" r="B11">
        <v>0</v>
      </c>
      <c t="n" s="6" r="C11">
        <v>0</v>
      </c>
    </row>
    <row spans="1:3" r="12">
      <c t="s" s="4" r="A12">
        <v>41</v>
      </c>
      <c t="n" s="6" r="B12">
        <v>0</v>
      </c>
      <c t="n" s="6" r="C12">
        <v>0</v>
      </c>
    </row>
    <row spans="1:3" r="13">
      <c t="s" s="4" r="A13">
        <v>42</v>
      </c>
      <c t="n" s="6" r="B13">
        <v>10940</v>
      </c>
      <c t="n" s="6" r="C13">
        <v>744</v>
      </c>
    </row>
    <row spans="1:3" r="14">
      <c t="s" s="3" r="A14">
        <v>43</v>
      </c>
    </row>
    <row spans="1:3" r="15">
      <c t="s" s="4" r="A15">
        <v>44</v>
      </c>
      <c t="n" s="6" r="B15">
        <v>77173</v>
      </c>
      <c t="n" s="6" r="C15">
        <v>85545</v>
      </c>
    </row>
    <row spans="1:3" r="16">
      <c t="s" s="4" r="A16">
        <v>45</v>
      </c>
      <c t="n" s="6" r="B16">
        <v>166756</v>
      </c>
      <c t="n" s="6" r="C16">
        <v>102214</v>
      </c>
    </row>
    <row spans="1:3" r="17">
      <c t="s" s="4" r="A17">
        <v>46</v>
      </c>
      <c t="n" s="6" r="B17">
        <v>1820602</v>
      </c>
      <c t="n" s="6" r="C17">
        <v>1793617</v>
      </c>
    </row>
    <row spans="1:3" r="18">
      <c t="s" s="4" r="A18">
        <v>47</v>
      </c>
      <c t="n" s="6" r="B18">
        <v>238365</v>
      </c>
      <c t="n" s="6" r="C18">
        <v>229763</v>
      </c>
    </row>
    <row spans="1:3" r="19">
      <c t="s" s="4" r="A19">
        <v>48</v>
      </c>
      <c t="n" s="6" r="B19">
        <v>36000</v>
      </c>
      <c t="n" s="6" r="C19">
        <v>0</v>
      </c>
    </row>
    <row spans="1:3" r="20">
      <c t="s" s="4" r="A20">
        <v>49</v>
      </c>
      <c t="n" s="6" r="B20">
        <v>100262</v>
      </c>
      <c t="n" s="6" r="C20">
        <v>60164</v>
      </c>
    </row>
    <row spans="1:3" r="21">
      <c t="s" s="4" r="A21">
        <v>50</v>
      </c>
      <c t="n" s="6" r="B21">
        <v>2439158</v>
      </c>
      <c t="n" s="6" r="C21">
        <v>2271303</v>
      </c>
    </row>
    <row spans="1:3" r="22">
      <c t="s" s="4" r="A22">
        <v>51</v>
      </c>
      <c t="n" s="7" r="B22">
        <v>2439158</v>
      </c>
      <c t="n" s="7" r="C22">
        <v>2271303</v>
      </c>
    </row>
    <row spans="1:3" r="23">
      <c t="s" s="4" r="A23">
        <v>52</v>
      </c>
      <c t="s" s="4" r="B23">
        <v>53</v>
      </c>
      <c t="s" s="4" r="C23">
        <v>53</v>
      </c>
    </row>
    <row spans="1:3" r="24">
      <c t="s" s="3" r="A24">
        <v>54</v>
      </c>
    </row>
    <row spans="1:3" r="25">
      <c t="s" s="4" r="A25">
        <v>55</v>
      </c>
      <c t="n" s="7" r="B25">
        <v>1513</v>
      </c>
      <c t="n" s="7" r="C25">
        <v>1513</v>
      </c>
    </row>
    <row spans="1:3" r="26">
      <c t="s" s="4" r="A26">
        <v>56</v>
      </c>
      <c t="n" s="6" r="B26">
        <v>18857</v>
      </c>
      <c t="n" s="6" r="C26">
        <v>18389</v>
      </c>
    </row>
    <row spans="1:3" r="27">
      <c t="s" s="4" r="A27">
        <v>57</v>
      </c>
      <c t="n" s="6" r="B27">
        <v>10504183</v>
      </c>
      <c t="n" s="6" r="C27">
        <v>10167670</v>
      </c>
    </row>
    <row spans="1:3" r="28">
      <c t="s" s="4" r="A28">
        <v>58</v>
      </c>
      <c t="n" s="6" r="B28">
        <v>-12952771</v>
      </c>
      <c t="n" s="6" r="C28">
        <v>-12458131</v>
      </c>
    </row>
    <row spans="1:3" r="29">
      <c t="s" s="4" r="A29">
        <v>59</v>
      </c>
      <c t="n" s="6" r="B29">
        <v>-2428218</v>
      </c>
      <c t="n" s="6" r="C29">
        <v>-2270559</v>
      </c>
    </row>
    <row spans="1:3" r="30">
      <c t="s" s="4" r="A30">
        <v>60</v>
      </c>
      <c t="n" s="7" r="B30">
        <v>10940</v>
      </c>
      <c t="n" s="7" r="C30">
        <v>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9"/>
    <col customWidth="1" max="2" min="2" width="80"/>
  </cols>
  <sheetData>
    <row spans="1:2" r="1">
      <c t="s" s="1" r="A1">
        <v>148</v>
      </c>
      <c t="s" s="2" r="B1">
        <v>1</v>
      </c>
    </row>
    <row spans="1:2" r="2">
      <c t="s" s="2" r="B2">
        <v>2</v>
      </c>
    </row>
    <row spans="1:2" r="3">
      <c t="s" s="3" r="A3">
        <v>149</v>
      </c>
    </row>
    <row spans="1:2" r="4">
      <c t="s" s="4" r="A4">
        <v>150</v>
      </c>
      <c t="s" s="4" r="B4">
        <v>151</v>
      </c>
    </row>
    <row spans="1:2" r="5">
      <c t="s" s="4" r="A5">
        <v>152</v>
      </c>
      <c t="s" s="4" r="B5">
        <v>153</v>
      </c>
    </row>
    <row spans="1:2" r="6">
      <c t="s" s="4" r="A6">
        <v>154</v>
      </c>
      <c t="s" s="4" r="B6">
        <v>155</v>
      </c>
    </row>
    <row spans="1:2" r="7">
      <c t="s" s="4" r="A7">
        <v>156</v>
      </c>
      <c t="s" s="4" r="B7">
        <v>157</v>
      </c>
    </row>
    <row spans="1:2" r="8">
      <c t="s" s="4" r="A8">
        <v>158</v>
      </c>
      <c t="s" s="4" r="B8">
        <v>159</v>
      </c>
    </row>
    <row spans="1:2" r="9">
      <c t="s" s="4" r="A9">
        <v>160</v>
      </c>
      <c t="s" s="4" r="B9">
        <v>161</v>
      </c>
    </row>
    <row spans="1:2" r="10">
      <c t="s" s="4" r="A10">
        <v>162</v>
      </c>
      <c t="s" s="4" r="B10">
        <v>163</v>
      </c>
    </row>
    <row spans="1:2" r="11">
      <c t="s" s="4" r="A11">
        <v>164</v>
      </c>
      <c t="s" s="4" r="B11">
        <v>165</v>
      </c>
    </row>
    <row spans="1:2" r="12">
      <c t="s" s="4" r="A12">
        <v>166</v>
      </c>
      <c t="s" s="4" r="B12">
        <v>167</v>
      </c>
    </row>
    <row spans="1:2" r="13">
      <c t="s" s="4" r="A13">
        <v>168</v>
      </c>
      <c t="s" s="4" r="B13">
        <v>169</v>
      </c>
    </row>
    <row spans="1:2" r="14">
      <c t="s" s="4" r="A14">
        <v>170</v>
      </c>
      <c t="s" s="4" r="B14">
        <v>171</v>
      </c>
    </row>
    <row spans="1:2" r="15">
      <c t="s" s="4" r="A15">
        <v>172</v>
      </c>
      <c t="s" s="4" r="B15">
        <v>173</v>
      </c>
    </row>
    <row spans="1:2" r="16">
      <c t="s" s="4" r="A16">
        <v>174</v>
      </c>
      <c t="s" s="4" r="B16">
        <v>175</v>
      </c>
    </row>
    <row spans="1:2" r="17">
      <c t="s" s="4" r="A17">
        <v>176</v>
      </c>
      <c t="s" s="4" r="B17">
        <v>177</v>
      </c>
    </row>
    <row spans="1:2" r="18">
      <c t="s" s="4" r="A18">
        <v>178</v>
      </c>
      <c t="s" s="4" r="B18">
        <v>179</v>
      </c>
    </row>
    <row spans="1:2" r="19">
      <c t="s" s="4" r="A19">
        <v>180</v>
      </c>
      <c t="s" s="4" r="B19">
        <v>181</v>
      </c>
    </row>
    <row spans="1:2" r="20">
      <c t="s" s="4" r="A20">
        <v>182</v>
      </c>
      <c t="s" s="4" r="B20">
        <v>183</v>
      </c>
    </row>
    <row spans="1:2" r="21">
      <c t="s" s="4" r="A21">
        <v>184</v>
      </c>
      <c t="s" s="4" r="B21">
        <v>185</v>
      </c>
    </row>
    <row spans="1:2" r="22">
      <c t="s" s="4" r="A22">
        <v>186</v>
      </c>
      <c t="s" s="4" r="B22">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91</v>
      </c>
      <c t="s" s="2" r="B1">
        <v>1</v>
      </c>
    </row>
    <row spans="1:2" r="2">
      <c t="s" s="2" r="B2">
        <v>2</v>
      </c>
    </row>
    <row spans="1:2" r="3">
      <c t="s" s="3" r="A3">
        <v>192</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21</v>
      </c>
      <c t="s" s="2" r="B1">
        <v>30</v>
      </c>
      <c t="s" s="2" r="C1">
        <v>222</v>
      </c>
      <c t="s" s="2" r="D1">
        <v>223</v>
      </c>
      <c t="s" s="2" r="E1">
        <v>224</v>
      </c>
      <c t="s" s="2" r="F1">
        <v>225</v>
      </c>
    </row>
    <row spans="1:6" r="2">
      <c t="s" s="3" r="A2">
        <v>226</v>
      </c>
    </row>
    <row spans="1:6" r="3">
      <c t="s" s="4" r="A3">
        <v>227</v>
      </c>
      <c t="n" s="7" r="F3">
        <v>1440</v>
      </c>
    </row>
    <row spans="1:6" r="4">
      <c t="s" s="4" r="A4">
        <v>228</v>
      </c>
      <c t="s" s="4" r="E4">
        <v>229</v>
      </c>
    </row>
    <row spans="1:6" r="5">
      <c t="s" s="4" r="A5">
        <v>230</v>
      </c>
      <c t="s" s="4" r="D5">
        <v>231</v>
      </c>
    </row>
    <row spans="1:6" r="6">
      <c t="s" s="4" r="A6">
        <v>232</v>
      </c>
      <c t="s" s="4" r="C6">
        <v>233</v>
      </c>
    </row>
    <row spans="1:6" r="7">
      <c t="s" s="4" r="A7">
        <v>234</v>
      </c>
      <c t="n" s="7" r="B7">
        <v>500000</v>
      </c>
    </row>
    <row spans="1:6" r="8">
      <c t="s" s="4" r="A8">
        <v>235</v>
      </c>
      <c t="n" s="7" r="B8">
        <v>127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1</v>
      </c>
      <c t="s" s="2" r="B1">
        <v>2</v>
      </c>
      <c t="s" s="2" r="C1">
        <v>30</v>
      </c>
    </row>
    <row spans="1:3" r="2">
      <c t="s" s="3" r="A2">
        <v>62</v>
      </c>
    </row>
    <row spans="1:3" r="3">
      <c t="s" s="4" r="A3">
        <v>63</v>
      </c>
      <c t="n" s="8" r="B3">
        <v>0.0001</v>
      </c>
      <c t="n" s="8" r="C3">
        <v>0.0001</v>
      </c>
    </row>
    <row spans="1:3" r="4">
      <c t="s" s="4" r="A4">
        <v>64</v>
      </c>
      <c t="n" s="6" r="B4">
        <v>20000000</v>
      </c>
      <c t="n" s="6" r="C4">
        <v>20000000</v>
      </c>
    </row>
    <row spans="1:3" r="5">
      <c t="s" s="4" r="A5">
        <v>65</v>
      </c>
      <c t="n" s="6" r="B5">
        <v>15126938</v>
      </c>
      <c t="n" s="6" r="C5">
        <v>15126938</v>
      </c>
    </row>
    <row spans="1:3" r="6">
      <c t="s" s="4" r="A6">
        <v>66</v>
      </c>
      <c t="n" s="6" r="B6">
        <v>15126938</v>
      </c>
      <c t="n" s="6" r="C6">
        <v>15126938</v>
      </c>
    </row>
    <row spans="1:3" r="7">
      <c t="s" s="4" r="A7">
        <v>67</v>
      </c>
      <c t="n" s="8" r="B7">
        <v>0.0001</v>
      </c>
      <c t="n" s="8" r="C7">
        <v>0.0001</v>
      </c>
    </row>
    <row spans="1:3" r="8">
      <c t="s" s="4" r="A8">
        <v>68</v>
      </c>
      <c t="n" s="6" r="B8">
        <v>300000000</v>
      </c>
      <c t="n" s="6" r="C8">
        <v>300000000</v>
      </c>
    </row>
    <row spans="1:3" r="9">
      <c t="s" s="4" r="A9">
        <v>69</v>
      </c>
      <c t="n" s="6" r="B9">
        <v>188552419</v>
      </c>
      <c t="n" s="6" r="C9">
        <v>183882132</v>
      </c>
    </row>
    <row spans="1:3" r="10">
      <c t="s" s="4" r="A10">
        <v>70</v>
      </c>
      <c t="n" s="6" r="B10">
        <v>188552419</v>
      </c>
      <c t="n" s="6" r="C10">
        <v>1838821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14"/>
  </cols>
  <sheetData>
    <row spans="1:2" r="1">
      <c t="s" s="1" r="A1">
        <v>236</v>
      </c>
      <c t="s" s="2" r="B1">
        <v>30</v>
      </c>
    </row>
    <row spans="1:2" r="2">
      <c t="s" s="3" r="A2">
        <v>237</v>
      </c>
    </row>
    <row spans="1:2" r="3">
      <c t="s" s="4" r="A3">
        <v>238</v>
      </c>
      <c t="s" s="4" r="B3">
        <v>239</v>
      </c>
    </row>
    <row spans="1:2" r="4">
      <c t="s" s="4" r="A4">
        <v>240</v>
      </c>
      <c t="s" s="4" r="B4">
        <v>233</v>
      </c>
    </row>
    <row spans="1:2" r="5">
      <c t="s" s="4" r="A5">
        <v>241</v>
      </c>
      <c t="s" s="4" r="B5">
        <v>233</v>
      </c>
    </row>
    <row spans="1:2" r="6">
      <c t="s" s="4" r="A6">
        <v>242</v>
      </c>
      <c t="s" s="4" r="B6">
        <v>233</v>
      </c>
    </row>
    <row spans="1:2" r="7">
      <c t="s" s="4" r="A7">
        <v>243</v>
      </c>
      <c t="s" s="4" r="B7">
        <v>2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spans="1:2" r="1">
      <c t="s" s="1" r="A1">
        <v>244</v>
      </c>
      <c t="s" s="2" r="B1">
        <v>1</v>
      </c>
    </row>
    <row spans="1:2" r="2">
      <c t="s" s="2" r="B2">
        <v>245</v>
      </c>
    </row>
    <row spans="1:2" r="3">
      <c t="s" s="3" r="A3">
        <v>246</v>
      </c>
    </row>
    <row spans="1:2" r="4">
      <c t="s" s="4" r="A4">
        <v>247</v>
      </c>
      <c t="n" s="7" r="B4">
        <v>495000</v>
      </c>
    </row>
    <row spans="1:2" r="5">
      <c t="s" s="4" r="A5">
        <v>248</v>
      </c>
      <c t="n" s="7" r="B5">
        <v>129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spans="1:2" r="1">
      <c t="s" s="1" r="A1">
        <v>249</v>
      </c>
      <c t="s" s="2" r="B1">
        <v>30</v>
      </c>
    </row>
    <row spans="1:2" r="2">
      <c t="s" s="3" r="A2">
        <v>250</v>
      </c>
    </row>
    <row spans="1:2" r="3">
      <c t="s" s="4" r="A3">
        <v>251</v>
      </c>
      <c t="n" s="6" r="B3">
        <v>5</v>
      </c>
    </row>
    <row spans="1:2" r="4">
      <c t="s" s="4" r="A4">
        <v>252</v>
      </c>
      <c t="n" s="6" r="B4">
        <v>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253</v>
      </c>
      <c t="s" s="2" r="B1">
        <v>254</v>
      </c>
    </row>
    <row spans="1:2" r="2">
      <c t="s" s="3" r="A2">
        <v>255</v>
      </c>
    </row>
    <row spans="1:2" r="3">
      <c t="s" s="4" r="A3">
        <v>256</v>
      </c>
      <c t="s" s="4" r="B3">
        <v>233</v>
      </c>
    </row>
    <row spans="1:2" r="4">
      <c t="s" s="4" r="A4">
        <v>257</v>
      </c>
      <c t="n" s="7" r="B4">
        <v>700000</v>
      </c>
    </row>
    <row spans="1:2" r="5">
      <c t="s" s="4" r="A5">
        <v>258</v>
      </c>
      <c t="n" s="6" r="B5">
        <v>84275</v>
      </c>
    </row>
    <row spans="1:2" r="6">
      <c t="s" s="4" r="A6">
        <v>259</v>
      </c>
      <c t="n" s="6" r="B6">
        <v>245000</v>
      </c>
    </row>
    <row spans="1:2" r="7">
      <c t="s" s="4" r="A7">
        <v>260</v>
      </c>
      <c t="n" s="6" r="B7">
        <v>250000</v>
      </c>
    </row>
    <row spans="1:2" r="8">
      <c t="s" s="4" r="A8">
        <v>261</v>
      </c>
      <c t="n" s="6" r="B8">
        <v>150000</v>
      </c>
    </row>
    <row spans="1:2" r="9">
      <c t="s" s="4" r="A9">
        <v>262</v>
      </c>
      <c t="n" s="7" r="B9">
        <v>454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27"/>
  </cols>
  <sheetData>
    <row spans="1:3" r="1">
      <c t="s" s="1" r="A1">
        <v>263</v>
      </c>
      <c t="s" s="2" r="B1">
        <v>2</v>
      </c>
      <c t="s" s="2" r="C1">
        <v>264</v>
      </c>
    </row>
    <row spans="1:3" r="2">
      <c t="s" s="3" r="A2">
        <v>265</v>
      </c>
    </row>
    <row spans="1:3" r="3">
      <c t="s" s="4" r="A3">
        <v>266</v>
      </c>
      <c t="n" s="6" r="B3">
        <v>1440</v>
      </c>
    </row>
    <row spans="1:3" r="4">
      <c t="s" s="4" r="A4">
        <v>267</v>
      </c>
      <c t="n" s="6" r="C4">
        <v>5066000</v>
      </c>
    </row>
    <row spans="1:3" r="5">
      <c t="s" s="4" r="A5">
        <v>268</v>
      </c>
      <c t="n" s="7" r="C5">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269</v>
      </c>
      <c t="s" s="2" r="B1">
        <v>270</v>
      </c>
    </row>
    <row spans="1:2" r="2">
      <c t="s" s="3" r="A2">
        <v>271</v>
      </c>
    </row>
    <row spans="1:2" r="3">
      <c t="s" s="4" r="A3">
        <v>272</v>
      </c>
      <c t="n" s="6" r="B3">
        <v>-54461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273</v>
      </c>
      <c t="s" s="2" r="B1">
        <v>1</v>
      </c>
    </row>
    <row spans="1:3" r="2">
      <c t="s" s="2" r="B2">
        <v>2</v>
      </c>
      <c t="s" s="2" r="C2">
        <v>72</v>
      </c>
    </row>
    <row spans="1:3" r="3">
      <c t="s" s="3" r="A3">
        <v>274</v>
      </c>
    </row>
    <row spans="1:3" r="4">
      <c t="s" s="4" r="A4">
        <v>275</v>
      </c>
      <c t="n" s="7" r="B4">
        <v>164835</v>
      </c>
      <c t="n" s="7" r="C4">
        <v>7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76</v>
      </c>
      <c t="s" s="2" r="B1">
        <v>2</v>
      </c>
      <c t="s" s="2" r="C1">
        <v>30</v>
      </c>
    </row>
    <row spans="1:3" r="2">
      <c t="s" s="3" r="A2">
        <v>277</v>
      </c>
    </row>
    <row spans="1:3" r="3">
      <c t="s" s="4" r="A3">
        <v>278</v>
      </c>
      <c t="n" s="7" r="B3">
        <v>2032</v>
      </c>
      <c t="n" s="7" r="C3">
        <v>2032</v>
      </c>
    </row>
    <row spans="1:3" r="4">
      <c t="s" s="4" r="A4">
        <v>279</v>
      </c>
      <c t="n" s="6" r="B4">
        <v>1983</v>
      </c>
      <c t="n" s="6" r="C4">
        <v>1983</v>
      </c>
    </row>
    <row spans="1:3" r="5">
      <c t="s" s="4" r="A5">
        <v>280</v>
      </c>
      <c t="n" s="6" r="B5">
        <v>4015</v>
      </c>
      <c t="n" s="6" r="C5">
        <v>4015</v>
      </c>
    </row>
    <row spans="1:3" r="6">
      <c t="s" s="4" r="A6">
        <v>281</v>
      </c>
      <c t="n" s="6" r="B6">
        <v>-3370</v>
      </c>
      <c t="n" s="6" r="C6">
        <v>-3271</v>
      </c>
    </row>
    <row spans="1:3" r="7">
      <c t="s" s="4" r="A7">
        <v>282</v>
      </c>
      <c t="n" s="6" r="B7">
        <v>645</v>
      </c>
      <c t="n" s="6" r="C7">
        <v>744</v>
      </c>
    </row>
    <row spans="1:3" r="8">
      <c t="s" s="4" r="A8">
        <v>283</v>
      </c>
      <c t="n" s="7" r="B8">
        <v>99</v>
      </c>
      <c t="n" s="7" r="C8">
        <v>3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84</v>
      </c>
      <c t="s" s="2" r="B1">
        <v>2</v>
      </c>
      <c t="s" s="2" r="C1">
        <v>30</v>
      </c>
    </row>
    <row spans="1:3" r="2">
      <c t="s" s="3" r="A2">
        <v>285</v>
      </c>
    </row>
    <row spans="1:3" r="3">
      <c t="s" s="4" r="A3">
        <v>286</v>
      </c>
      <c t="n" s="7" r="B3">
        <v>0</v>
      </c>
      <c t="n" s="7" r="C3">
        <v>0</v>
      </c>
    </row>
    <row spans="1:3" r="4">
      <c t="s" s="4" r="A4">
        <v>287</v>
      </c>
      <c t="n" s="7" r="B4">
        <v>0</v>
      </c>
      <c t="n" s="7" r="C4">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14"/>
  </cols>
  <sheetData>
    <row spans="1:2" r="1">
      <c t="s" s="1" r="A1">
        <v>288</v>
      </c>
      <c t="s" s="2" r="B1">
        <v>2</v>
      </c>
    </row>
    <row spans="1:2" r="2">
      <c t="s" s="3" r="A2">
        <v>289</v>
      </c>
    </row>
    <row spans="1:2" r="3">
      <c t="s" s="4" r="A3">
        <v>290</v>
      </c>
      <c t="s" s="4" r="B3">
        <v>2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71</v>
      </c>
      <c t="s" s="2" r="B1">
        <v>1</v>
      </c>
    </row>
    <row spans="1:3" r="2">
      <c t="s" s="2" r="B2">
        <v>2</v>
      </c>
      <c t="s" s="2" r="C2">
        <v>72</v>
      </c>
    </row>
    <row spans="1:3" r="3">
      <c t="s" s="3" r="A3">
        <v>73</v>
      </c>
    </row>
    <row spans="1:3" r="4">
      <c t="s" s="4" r="A4">
        <v>73</v>
      </c>
      <c t="n" s="7" r="B4">
        <v>0</v>
      </c>
      <c t="n" s="7" r="C4">
        <v>0</v>
      </c>
    </row>
    <row spans="1:3" r="5">
      <c t="s" s="3" r="A5">
        <v>74</v>
      </c>
    </row>
    <row spans="1:3" r="6">
      <c t="s" s="4" r="A6">
        <v>75</v>
      </c>
      <c t="n" s="6" r="B6">
        <v>289493</v>
      </c>
      <c t="n" s="6" r="C6">
        <v>315493</v>
      </c>
    </row>
    <row spans="1:3" r="7">
      <c t="s" s="4" r="A7">
        <v>76</v>
      </c>
      <c t="n" s="6" r="B7">
        <v>164835</v>
      </c>
      <c t="n" s="6" r="C7">
        <v>72000</v>
      </c>
    </row>
    <row spans="1:3" r="8">
      <c t="s" s="4" r="A8">
        <v>77</v>
      </c>
      <c t="n" s="6" r="B8">
        <v>99</v>
      </c>
      <c t="n" s="6" r="C8">
        <v>99</v>
      </c>
    </row>
    <row spans="1:3" r="9">
      <c t="s" s="4" r="A9">
        <v>78</v>
      </c>
      <c t="n" s="6" r="B9">
        <v>454427</v>
      </c>
      <c t="n" s="6" r="C9">
        <v>387592</v>
      </c>
    </row>
    <row spans="1:3" r="10">
      <c t="s" s="4" r="A10">
        <v>79</v>
      </c>
      <c t="n" s="6" r="B10">
        <v>-454427</v>
      </c>
      <c t="n" s="6" r="C10">
        <v>-387592</v>
      </c>
    </row>
    <row spans="1:3" r="11">
      <c t="s" s="3" r="A11">
        <v>80</v>
      </c>
    </row>
    <row spans="1:3" r="12">
      <c t="s" s="4" r="A12">
        <v>81</v>
      </c>
      <c t="n" s="6" r="B12">
        <v>-40098</v>
      </c>
      <c t="n" s="6" r="C12">
        <v>0</v>
      </c>
    </row>
    <row spans="1:3" r="13">
      <c t="s" s="4" r="A13">
        <v>82</v>
      </c>
      <c t="n" s="6" r="B13">
        <v>-115</v>
      </c>
      <c t="n" s="6" r="C13">
        <v>-36395</v>
      </c>
    </row>
    <row spans="1:3" r="14">
      <c t="s" s="4" r="A14">
        <v>83</v>
      </c>
      <c t="n" s="6" r="B14">
        <v>-40213</v>
      </c>
      <c t="n" s="6" r="C14">
        <v>-36395</v>
      </c>
    </row>
    <row spans="1:3" r="15">
      <c t="s" s="4" r="A15">
        <v>84</v>
      </c>
      <c t="n" s="6" r="B15">
        <v>-494640</v>
      </c>
      <c t="n" s="6" r="C15">
        <v>-423987</v>
      </c>
    </row>
    <row spans="1:3" r="16">
      <c t="s" s="4" r="A16">
        <v>85</v>
      </c>
      <c t="n" s="6" r="B16">
        <v>0</v>
      </c>
      <c t="n" s="6" r="C16">
        <v>-143008</v>
      </c>
    </row>
    <row spans="1:3" r="17">
      <c t="s" s="4" r="A17">
        <v>86</v>
      </c>
      <c t="n" s="6" r="B17">
        <v>0</v>
      </c>
      <c t="n" s="6" r="C17">
        <v>-566995</v>
      </c>
    </row>
    <row spans="1:3" r="18">
      <c t="s" s="4" r="A18">
        <v>87</v>
      </c>
      <c t="n" s="6" r="B18">
        <v>0</v>
      </c>
      <c t="n" s="6" r="C18">
        <v>0</v>
      </c>
    </row>
    <row spans="1:3" r="19">
      <c t="s" s="4" r="A19">
        <v>88</v>
      </c>
      <c t="n" s="7" r="B19">
        <v>-494640</v>
      </c>
      <c t="n" s="7" r="C19">
        <v>-566995</v>
      </c>
    </row>
    <row spans="1:3" r="20">
      <c t="s" s="3" r="A20">
        <v>89</v>
      </c>
    </row>
    <row spans="1:3" r="21">
      <c t="s" s="4" r="A21">
        <v>90</v>
      </c>
      <c t="n" s="9" r="B21">
        <v>0.01</v>
      </c>
      <c t="n" s="7" r="C21">
        <v>0</v>
      </c>
    </row>
    <row spans="1:3" r="22">
      <c t="s" s="4" r="A22">
        <v>91</v>
      </c>
      <c t="n" s="6" r="B22">
        <v>0</v>
      </c>
      <c t="n" s="6" r="C22">
        <v>0</v>
      </c>
    </row>
    <row spans="1:3" r="23">
      <c t="s" s="4" r="A23">
        <v>92</v>
      </c>
      <c t="n" s="9" r="B23">
        <v>0.01</v>
      </c>
      <c t="n" s="7" r="C23">
        <v>0</v>
      </c>
    </row>
    <row spans="1:3" r="24">
      <c t="s" s="4" r="A24">
        <v>93</v>
      </c>
      <c t="n" s="6" r="B24">
        <v>186441276</v>
      </c>
      <c t="n" s="6" r="C24">
        <v>146159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92</v>
      </c>
    </row>
    <row spans="1:3" r="2">
      <c t="s" s="3" r="A2">
        <v>293</v>
      </c>
    </row>
    <row spans="1:3" r="3">
      <c t="s" s="4" r="A3">
        <v>294</v>
      </c>
      <c t="n" s="7" r="C3">
        <v>158000</v>
      </c>
    </row>
    <row spans="1:3" r="4">
      <c t="s" s="4" r="A4">
        <v>295</v>
      </c>
      <c t="s" s="4" r="C4">
        <v>296</v>
      </c>
    </row>
    <row spans="1:3" r="5">
      <c t="s" s="4" r="A5">
        <v>297</v>
      </c>
      <c t="n" s="7" r="C5">
        <v>31600</v>
      </c>
    </row>
    <row spans="1:3" r="6">
      <c t="s" s="4" r="A6">
        <v>298</v>
      </c>
      <c t="s" s="4" r="C6">
        <v>299</v>
      </c>
    </row>
    <row spans="1:3" r="7">
      <c t="s" s="4" r="A7">
        <v>300</v>
      </c>
      <c t="n" s="7" r="C7">
        <v>158000</v>
      </c>
    </row>
    <row spans="1:3" r="8">
      <c t="s" s="4" r="A8">
        <v>301</v>
      </c>
      <c t="n" s="6" r="C8">
        <v>78463</v>
      </c>
    </row>
    <row spans="1:3" r="9">
      <c t="s" s="4" r="A9">
        <v>302</v>
      </c>
      <c t="n" s="7" r="C9">
        <v>79537</v>
      </c>
    </row>
    <row spans="1:3" r="10">
      <c t="s" s="4" r="A10">
        <v>303</v>
      </c>
      <c t="n" s="7" r="B10">
        <v>107212</v>
      </c>
    </row>
    <row spans="1:3" r="11">
      <c t="s" s="4" r="A11">
        <v>304</v>
      </c>
      <c t="s" s="4" r="B11">
        <v>239</v>
      </c>
    </row>
    <row spans="1:3" r="12">
      <c t="s" s="4" r="A12">
        <v>305</v>
      </c>
      <c t="s" s="4" r="B12">
        <v>306</v>
      </c>
    </row>
    <row spans="1:3" r="13">
      <c t="s" s="4" r="A13">
        <v>307</v>
      </c>
      <c t="n" s="10" r="B13">
        <v>3.5</v>
      </c>
    </row>
    <row spans="1:3" r="14">
      <c t="s" s="4" r="A14">
        <v>308</v>
      </c>
      <c t="s" s="4" r="B14">
        <v>3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10</v>
      </c>
      <c t="s" s="2" r="B1">
        <v>1</v>
      </c>
    </row>
    <row spans="1:2" r="2">
      <c t="s" s="2" r="B2">
        <v>245</v>
      </c>
    </row>
    <row spans="1:2" r="3">
      <c t="s" s="3" r="A3">
        <v>311</v>
      </c>
    </row>
    <row spans="1:2" r="4">
      <c t="s" s="4" r="A4">
        <v>312</v>
      </c>
      <c t="s" s="4" r="B4">
        <v>313</v>
      </c>
    </row>
    <row spans="1:2" r="5">
      <c t="s" s="4" r="A5">
        <v>314</v>
      </c>
      <c t="n" s="7" r="B5">
        <v>16500</v>
      </c>
    </row>
    <row spans="1:2" r="6">
      <c t="s" s="4" r="A6">
        <v>315</v>
      </c>
      <c t="n" s="6" r="B6">
        <v>23754</v>
      </c>
    </row>
    <row spans="1:2" r="7">
      <c t="s" s="4" r="A7">
        <v>316</v>
      </c>
      <c t="n" s="6" r="B7">
        <v>158000</v>
      </c>
    </row>
    <row spans="1:2" r="8">
      <c t="s" s="4" r="A8">
        <v>317</v>
      </c>
      <c t="n" s="6" r="B8">
        <v>144000</v>
      </c>
    </row>
    <row spans="1:2" r="9">
      <c t="s" s="4" r="A9">
        <v>318</v>
      </c>
      <c t="n" s="7" r="B9">
        <v>1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19</v>
      </c>
      <c t="s" s="2" r="B1">
        <v>2</v>
      </c>
      <c t="s" s="2" r="C1">
        <v>30</v>
      </c>
    </row>
    <row spans="1:3" r="2">
      <c t="s" s="3" r="A2">
        <v>320</v>
      </c>
    </row>
    <row spans="1:3" r="3">
      <c t="s" s="4" r="A3">
        <v>321</v>
      </c>
      <c t="n" s="7" r="B3">
        <v>238250</v>
      </c>
      <c t="n" s="7" r="C3">
        <v>229000</v>
      </c>
    </row>
    <row spans="1:3" r="4">
      <c t="s" s="4" r="A4">
        <v>322</v>
      </c>
      <c t="n" s="6" r="B4">
        <v>0</v>
      </c>
      <c t="n" s="6" r="C4">
        <v>763</v>
      </c>
    </row>
    <row spans="1:3" r="5">
      <c t="s" s="4" r="A5">
        <v>323</v>
      </c>
      <c t="n" s="6" r="B5">
        <v>115</v>
      </c>
      <c t="n" s="6" r="C5">
        <v>0</v>
      </c>
    </row>
    <row spans="1:3" r="6">
      <c t="s" s="4" r="A6">
        <v>324</v>
      </c>
      <c t="n" s="7" r="B6">
        <v>238365</v>
      </c>
      <c t="n" s="7" r="C6">
        <v>2297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325</v>
      </c>
      <c t="s" s="2" r="B1">
        <v>1</v>
      </c>
    </row>
    <row spans="1:2" r="2">
      <c t="s" s="2" r="B2">
        <v>326</v>
      </c>
    </row>
    <row spans="1:2" r="3">
      <c t="s" s="3" r="A3">
        <v>327</v>
      </c>
    </row>
    <row spans="1:2" r="4">
      <c t="s" s="4" r="A4">
        <v>328</v>
      </c>
      <c t="n" s="6" r="B4">
        <v>300000000</v>
      </c>
    </row>
    <row spans="1:2" r="5">
      <c t="s" s="4" r="A5">
        <v>329</v>
      </c>
      <c t="n" s="8" r="B5">
        <v>0.0001</v>
      </c>
    </row>
    <row spans="1:2" r="6">
      <c t="s" s="4" r="A6">
        <v>330</v>
      </c>
      <c t="n" s="6" r="B6">
        <v>20000000</v>
      </c>
    </row>
    <row spans="1:2" r="7">
      <c t="s" s="4" r="A7">
        <v>331</v>
      </c>
      <c t="n" s="8" r="B7">
        <v>0.0001</v>
      </c>
    </row>
    <row spans="1:2" r="8">
      <c t="s" s="4" r="A8">
        <v>332</v>
      </c>
      <c t="n" s="6" r="B8">
        <v>188552419</v>
      </c>
    </row>
    <row spans="1:2" r="9">
      <c t="s" s="4" r="A9">
        <v>333</v>
      </c>
      <c t="n" s="6" r="B9">
        <v>3500002</v>
      </c>
    </row>
    <row spans="1:2" r="10">
      <c t="s" s="4" r="A10">
        <v>334</v>
      </c>
      <c t="n" s="7" r="B10">
        <v>245000</v>
      </c>
    </row>
    <row spans="1:2" r="11">
      <c t="s" s="4" r="A11">
        <v>335</v>
      </c>
      <c t="n" s="9" r="B11">
        <v>0.07000000000000001</v>
      </c>
    </row>
    <row spans="1:2" r="12">
      <c t="s" s="4" r="A12">
        <v>336</v>
      </c>
      <c t="n" s="6" r="B12">
        <v>664285</v>
      </c>
    </row>
    <row spans="1:2" r="13">
      <c t="s" s="4" r="A13">
        <v>337</v>
      </c>
      <c t="n" s="7" r="B13">
        <v>51500</v>
      </c>
    </row>
    <row spans="1:2" r="14">
      <c t="s" s="4" r="A14">
        <v>338</v>
      </c>
      <c t="n" s="8" r="B14">
        <v>0.0775</v>
      </c>
    </row>
    <row spans="1:2" r="15">
      <c t="s" s="4" r="A15">
        <v>339</v>
      </c>
      <c t="n" s="6" r="B15">
        <v>400000</v>
      </c>
    </row>
    <row spans="1:2" r="16">
      <c t="s" s="4" r="A16">
        <v>340</v>
      </c>
      <c t="n" s="7" r="B16">
        <v>32000</v>
      </c>
    </row>
    <row spans="1:2" r="17">
      <c t="s" s="4" r="A17">
        <v>341</v>
      </c>
      <c t="n" s="9" r="B17">
        <v>0.08</v>
      </c>
    </row>
    <row spans="1:2" r="18">
      <c t="s" s="4" r="A18">
        <v>342</v>
      </c>
      <c t="n" s="6" r="B18">
        <v>106000</v>
      </c>
    </row>
    <row spans="1:2" r="19">
      <c t="s" s="4" r="A19">
        <v>343</v>
      </c>
      <c t="n" s="7" r="B19">
        <v>8480</v>
      </c>
    </row>
    <row spans="1:2" r="20">
      <c t="s" s="4" r="A20">
        <v>344</v>
      </c>
      <c t="n" s="9" r="B20">
        <v>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0"/>
  </cols>
  <sheetData>
    <row spans="1:2" r="1">
      <c t="s" s="1" r="A1">
        <v>345</v>
      </c>
      <c t="s" s="2" r="B1">
        <v>346</v>
      </c>
    </row>
    <row spans="1:2" r="2">
      <c t="s" s="3" r="A2">
        <v>347</v>
      </c>
    </row>
    <row spans="1:2" r="3">
      <c t="s" s="4" r="A3">
        <v>348</v>
      </c>
      <c t="n" s="6" r="B3">
        <v>151269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49</v>
      </c>
      <c t="s" s="2" r="B1">
        <v>1</v>
      </c>
    </row>
    <row spans="1:3" r="2">
      <c t="s" s="2" r="B2">
        <v>2</v>
      </c>
      <c t="s" s="2" r="C2">
        <v>72</v>
      </c>
    </row>
    <row spans="1:3" r="3">
      <c t="s" s="3" r="A3">
        <v>350</v>
      </c>
    </row>
    <row spans="1:3" r="4">
      <c t="s" s="4" r="A4">
        <v>351</v>
      </c>
      <c t="n" s="7" r="B4">
        <v>126042</v>
      </c>
      <c t="n" s="7" r="C4">
        <v>132109</v>
      </c>
    </row>
    <row spans="1:3" r="5">
      <c t="s" s="4" r="A5">
        <v>352</v>
      </c>
      <c t="n" s="7" r="B5">
        <v>51500</v>
      </c>
      <c t="n" s="7" r="C5">
        <v>18500</v>
      </c>
    </row>
    <row spans="1:3" r="6">
      <c t="s" s="4" r="A6">
        <v>353</v>
      </c>
      <c t="n" s="9" r="B6">
        <v>0.08</v>
      </c>
      <c t="n" s="11" r="C6">
        <v>0.118</v>
      </c>
    </row>
    <row spans="1:3" r="7">
      <c t="s" s="4" r="A7">
        <v>354</v>
      </c>
      <c t="n" s="7" r="B7">
        <v>10000</v>
      </c>
      <c t="n" s="7" r="C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355</v>
      </c>
      <c t="s" s="2" r="B1">
        <v>1</v>
      </c>
      <c t="s" s="2" r="C1">
        <v>356</v>
      </c>
    </row>
    <row spans="1:3" r="2">
      <c t="s" s="2" r="B2">
        <v>2</v>
      </c>
      <c t="s" s="2" r="C2">
        <v>30</v>
      </c>
    </row>
    <row spans="1:3" r="3">
      <c t="s" s="3" r="A3">
        <v>357</v>
      </c>
    </row>
    <row spans="1:3" r="4">
      <c t="s" s="4" r="A4">
        <v>358</v>
      </c>
      <c t="n" s="7" r="B4">
        <v>0</v>
      </c>
      <c t="n" s="7" r="C4">
        <v>0</v>
      </c>
    </row>
    <row spans="1:3" r="5">
      <c t="s" s="4" r="A5">
        <v>359</v>
      </c>
      <c t="n" s="6" r="B5">
        <v>0</v>
      </c>
      <c t="n" s="6" r="C5">
        <v>0</v>
      </c>
    </row>
    <row spans="1:3" r="6">
      <c t="s" s="4" r="A6">
        <v>360</v>
      </c>
      <c t="n" s="7" r="B6">
        <v>0</v>
      </c>
      <c t="n" s="7" r="C6">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361</v>
      </c>
      <c t="s" s="2" r="B1">
        <v>1</v>
      </c>
      <c t="s" s="2" r="C1">
        <v>356</v>
      </c>
    </row>
    <row spans="1:3" r="2">
      <c t="s" s="2" r="B2">
        <v>2</v>
      </c>
      <c t="s" s="2" r="C2">
        <v>30</v>
      </c>
    </row>
    <row spans="1:3" r="3">
      <c t="s" s="3" r="A3">
        <v>362</v>
      </c>
    </row>
    <row spans="1:3" r="4">
      <c t="s" s="4" r="A4">
        <v>363</v>
      </c>
      <c t="s" s="4" r="B4">
        <v>364</v>
      </c>
      <c t="s" s="4" r="C4">
        <v>364</v>
      </c>
    </row>
    <row spans="1:3" r="5">
      <c t="s" s="4" r="A5">
        <v>365</v>
      </c>
      <c t="s" s="4" r="B5">
        <v>239</v>
      </c>
      <c t="s" s="4" r="C5">
        <v>239</v>
      </c>
    </row>
    <row spans="1:3" r="6">
      <c t="s" s="4" r="A6">
        <v>366</v>
      </c>
      <c t="n" s="6" r="B6">
        <v>0</v>
      </c>
      <c t="n" s="6" r="C6">
        <v>0</v>
      </c>
    </row>
    <row spans="1:3" r="7">
      <c t="s" s="4" r="A7">
        <v>367</v>
      </c>
      <c t="n" s="7" r="B7">
        <v>34</v>
      </c>
      <c t="n" s="7" r="C7">
        <v>34</v>
      </c>
    </row>
    <row spans="1:3" r="8">
      <c t="s" s="4" r="A8">
        <v>368</v>
      </c>
      <c t="s" s="4" r="B8">
        <v>239</v>
      </c>
      <c t="s" s="4" r="C8">
        <v>2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69</v>
      </c>
      <c t="s" s="2" r="B1">
        <v>2</v>
      </c>
      <c t="s" s="2" r="C1">
        <v>30</v>
      </c>
    </row>
    <row spans="1:3" r="2">
      <c t="s" s="3" r="A2">
        <v>370</v>
      </c>
    </row>
    <row spans="1:3" r="3">
      <c t="s" s="4" r="A3">
        <v>371</v>
      </c>
      <c t="n" s="7" r="B3">
        <v>4806093</v>
      </c>
      <c t="n" s="7" r="C3">
        <v>4028702</v>
      </c>
    </row>
    <row spans="1:3" r="4">
      <c t="s" s="4" r="A4">
        <v>372</v>
      </c>
      <c t="n" s="6" r="B4">
        <v>2544213</v>
      </c>
      <c t="n" s="6" r="C4">
        <v>2409213</v>
      </c>
    </row>
    <row spans="1:3" r="5">
      <c t="s" s="4" r="A5">
        <v>373</v>
      </c>
      <c t="n" s="6" r="B5">
        <v>4930968</v>
      </c>
      <c t="n" s="6" r="C5">
        <v>4899</v>
      </c>
    </row>
    <row spans="1:3" r="6">
      <c t="s" s="4" r="A6">
        <v>374</v>
      </c>
      <c t="n" s="6" r="B6">
        <v>671497</v>
      </c>
      <c t="n" s="6" r="C6">
        <v>11212480</v>
      </c>
    </row>
    <row spans="1:3" r="7">
      <c t="s" s="4" r="A7">
        <v>375</v>
      </c>
      <c t="n" s="6" r="B7">
        <v>12952771</v>
      </c>
      <c t="n" s="6" r="C7">
        <v>12458131</v>
      </c>
    </row>
    <row spans="1:3" r="8">
      <c t="s" s="4" r="A8">
        <v>376</v>
      </c>
      <c t="n" s="6" r="B8">
        <v>-12952771</v>
      </c>
      <c t="n" s="7" r="C8">
        <v>-12458131</v>
      </c>
    </row>
    <row spans="1:3" r="9">
      <c t="s" s="4" r="A9">
        <v>377</v>
      </c>
      <c t="n" s="6" r="B9">
        <v>0</v>
      </c>
    </row>
    <row spans="1:3" r="10">
      <c t="s" s="3" r="A10">
        <v>378</v>
      </c>
    </row>
    <row spans="1:3" r="11">
      <c t="s" s="4" r="A11">
        <v>379</v>
      </c>
      <c t="n" s="6" r="B11">
        <v>0</v>
      </c>
    </row>
    <row spans="1:3" r="12">
      <c t="s" s="4" r="A12">
        <v>380</v>
      </c>
      <c t="n" s="7" r="B12">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1</v>
      </c>
      <c t="s" s="2" r="B1">
        <v>1</v>
      </c>
      <c t="s" s="2" r="C1">
        <v>356</v>
      </c>
    </row>
    <row spans="1:3" r="2">
      <c t="s" s="2" r="B2">
        <v>2</v>
      </c>
      <c t="s" s="2" r="C2">
        <v>30</v>
      </c>
    </row>
    <row spans="1:3" r="3">
      <c t="s" s="3" r="A3">
        <v>382</v>
      </c>
    </row>
    <row spans="1:3" r="4">
      <c t="s" s="4" r="A4">
        <v>383</v>
      </c>
      <c t="n" s="7" r="B4">
        <v>494640</v>
      </c>
      <c t="n" s="7" r="C4">
        <v>4028702</v>
      </c>
    </row>
    <row spans="1:3" r="5">
      <c t="s" s="4" r="A5">
        <v>384</v>
      </c>
      <c t="n" s="6" r="B5">
        <v>12952771</v>
      </c>
      <c t="n" s="6" r="C5">
        <v>12458131</v>
      </c>
    </row>
    <row spans="1:3" r="6">
      <c t="s" s="4" r="A6">
        <v>385</v>
      </c>
      <c t="n" s="7" r="B6">
        <v>4800000</v>
      </c>
      <c t="n" s="7" r="C6">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4</v>
      </c>
      <c t="s" s="2" r="B1">
        <v>1</v>
      </c>
    </row>
    <row spans="1:3" r="2">
      <c t="s" s="2" r="B2">
        <v>2</v>
      </c>
      <c t="s" s="2" r="C2">
        <v>72</v>
      </c>
    </row>
    <row spans="1:3" r="3">
      <c t="s" s="3" r="A3">
        <v>95</v>
      </c>
    </row>
    <row spans="1:3" r="4">
      <c t="s" s="4" r="A4">
        <v>96</v>
      </c>
      <c t="n" s="7" r="B4">
        <v>-494640</v>
      </c>
      <c t="n" s="7" r="C4">
        <v>-4239875</v>
      </c>
    </row>
    <row spans="1:3" r="5">
      <c t="s" s="3" r="A5">
        <v>97</v>
      </c>
    </row>
    <row spans="1:3" r="6">
      <c t="s" s="4" r="A6">
        <v>77</v>
      </c>
      <c t="n" s="6" r="B6">
        <v>99</v>
      </c>
      <c t="n" s="6" r="C6">
        <v>98</v>
      </c>
    </row>
    <row spans="1:3" r="7">
      <c t="s" s="4" r="A7">
        <v>98</v>
      </c>
      <c t="n" s="6" r="B7">
        <v>40480</v>
      </c>
      <c t="n" s="6" r="C7">
        <v>0</v>
      </c>
    </row>
    <row spans="1:3" r="8">
      <c t="s" s="4" r="A8">
        <v>99</v>
      </c>
      <c t="n" s="6" r="B8">
        <v>40098</v>
      </c>
      <c t="n" s="6" r="C8">
        <v>0</v>
      </c>
    </row>
    <row spans="1:3" r="9">
      <c t="s" s="3" r="A9">
        <v>100</v>
      </c>
    </row>
    <row spans="1:3" r="10">
      <c t="s" s="4" r="A10">
        <v>44</v>
      </c>
      <c t="n" s="6" r="B10">
        <v>-8372</v>
      </c>
      <c t="n" s="6" r="C10">
        <v>898</v>
      </c>
    </row>
    <row spans="1:3" r="11">
      <c t="s" s="4" r="A11">
        <v>46</v>
      </c>
      <c t="n" s="6" r="B11">
        <v>26985</v>
      </c>
      <c t="n" s="6" r="C11">
        <v>135563</v>
      </c>
    </row>
    <row spans="1:3" r="12">
      <c t="s" s="4" r="A12">
        <v>101</v>
      </c>
      <c t="n" s="6" r="B12">
        <v>0</v>
      </c>
      <c t="n" s="6" r="C12">
        <v>0</v>
      </c>
    </row>
    <row spans="1:3" r="13">
      <c t="s" s="4" r="A13">
        <v>47</v>
      </c>
      <c t="n" s="6" r="B13">
        <v>8602</v>
      </c>
      <c t="n" s="6" r="C13">
        <v>7910</v>
      </c>
    </row>
    <row spans="1:3" r="14">
      <c t="s" s="4" r="A14">
        <v>102</v>
      </c>
      <c t="n" s="6" r="B14">
        <v>-386748</v>
      </c>
      <c t="n" s="6" r="C14">
        <v>-279518</v>
      </c>
    </row>
    <row spans="1:3" r="15">
      <c t="s" s="4" r="A15">
        <v>103</v>
      </c>
      <c t="n" s="6" r="B15">
        <v>0</v>
      </c>
      <c t="n" s="6" r="C15">
        <v>0</v>
      </c>
    </row>
    <row spans="1:3" r="16">
      <c t="s" s="3" r="A16">
        <v>104</v>
      </c>
    </row>
    <row spans="1:3" r="17">
      <c t="s" s="4" r="A17">
        <v>105</v>
      </c>
      <c t="n" s="6" r="B17">
        <v>116043</v>
      </c>
      <c t="n" s="6" r="C17">
        <v>136610</v>
      </c>
    </row>
    <row spans="1:3" r="18">
      <c t="s" s="4" r="A18">
        <v>106</v>
      </c>
      <c t="n" s="6" r="B18">
        <v>36000</v>
      </c>
      <c t="n" s="6" r="C18">
        <v>0</v>
      </c>
    </row>
    <row spans="1:3" r="19">
      <c t="s" s="4" r="A19">
        <v>107</v>
      </c>
      <c t="n" s="6" r="B19">
        <v>0</v>
      </c>
      <c t="n" s="6" r="C19">
        <v>-22515</v>
      </c>
    </row>
    <row spans="1:3" r="20">
      <c t="s" s="4" r="A20">
        <v>108</v>
      </c>
      <c t="n" s="6" r="B20">
        <v>245000</v>
      </c>
      <c t="n" s="6" r="C20">
        <v>108001</v>
      </c>
    </row>
    <row spans="1:3" r="21">
      <c t="s" s="4" r="A21">
        <v>109</v>
      </c>
      <c t="n" s="6" r="B21">
        <v>0</v>
      </c>
      <c t="n" s="6" r="C21">
        <v>23754</v>
      </c>
    </row>
    <row spans="1:3" r="22">
      <c t="s" s="4" r="A22">
        <v>110</v>
      </c>
      <c t="n" s="6" r="B22">
        <v>397043</v>
      </c>
      <c t="n" s="6" r="C22">
        <v>245850</v>
      </c>
    </row>
    <row spans="1:3" r="23">
      <c t="s" s="4" r="A23">
        <v>111</v>
      </c>
      <c t="n" s="6" r="B23">
        <v>0</v>
      </c>
      <c t="n" s="6" r="C23">
        <v>-43624</v>
      </c>
    </row>
    <row spans="1:3" r="24">
      <c t="s" s="4" r="A24">
        <v>112</v>
      </c>
      <c t="n" s="6" r="B24">
        <v>10295</v>
      </c>
      <c t="n" s="6" r="C24">
        <v>-77292</v>
      </c>
    </row>
    <row spans="1:3" r="25">
      <c t="s" s="4" r="A25">
        <v>113</v>
      </c>
      <c t="n" s="6" r="B25">
        <v>0</v>
      </c>
      <c t="n" s="6" r="C25">
        <v>77503</v>
      </c>
    </row>
    <row spans="1:3" r="26">
      <c t="s" s="4" r="A26">
        <v>114</v>
      </c>
      <c t="n" s="6" r="B26">
        <v>10295</v>
      </c>
      <c t="n" s="6" r="C26">
        <v>211</v>
      </c>
    </row>
    <row spans="1:3" r="27">
      <c t="s" s="3" r="A27">
        <v>115</v>
      </c>
    </row>
    <row spans="1:3" r="28">
      <c t="s" s="4" r="A28">
        <v>116</v>
      </c>
      <c t="n" s="6" r="B28">
        <v>0</v>
      </c>
      <c t="n" s="6" r="C28">
        <v>0</v>
      </c>
    </row>
    <row spans="1:3" r="29">
      <c t="s" s="4" r="A29">
        <v>117</v>
      </c>
      <c t="n" s="6" r="B29">
        <v>0</v>
      </c>
      <c t="n" s="6" r="C29">
        <v>0</v>
      </c>
    </row>
    <row spans="1:3" r="30">
      <c t="s" s="4" r="A30">
        <v>118</v>
      </c>
      <c t="n" s="7" r="B30">
        <v>51500</v>
      </c>
      <c t="n" s="7" r="C30">
        <v>18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386</v>
      </c>
      <c t="s" s="2" r="B1">
        <v>254</v>
      </c>
    </row>
    <row spans="1:2" r="2">
      <c t="s" s="3" r="A2">
        <v>387</v>
      </c>
    </row>
    <row spans="1:2" r="3">
      <c t="s" s="4" r="A3">
        <v>256</v>
      </c>
      <c t="s" s="4" r="B3">
        <v>233</v>
      </c>
    </row>
    <row spans="1:2" r="4">
      <c t="s" s="4" r="A4">
        <v>257</v>
      </c>
      <c t="n" s="7" r="B4">
        <v>700000</v>
      </c>
    </row>
    <row spans="1:2" r="5">
      <c t="s" s="4" r="A5">
        <v>258</v>
      </c>
      <c t="n" s="6" r="B5">
        <v>84275</v>
      </c>
    </row>
    <row spans="1:2" r="6">
      <c t="s" s="4" r="A6">
        <v>388</v>
      </c>
      <c t="n" s="6" r="B6">
        <v>245500</v>
      </c>
    </row>
    <row spans="1:2" r="7">
      <c t="s" s="4" r="A7">
        <v>389</v>
      </c>
      <c t="n" s="6" r="B7">
        <v>250000</v>
      </c>
    </row>
    <row spans="1:2" r="8">
      <c t="s" s="4" r="A8">
        <v>261</v>
      </c>
      <c t="n" s="6" r="B8">
        <v>150000</v>
      </c>
    </row>
    <row spans="1:2" r="9">
      <c t="s" s="4" r="A9">
        <v>262</v>
      </c>
      <c t="n" s="7" r="B9">
        <v>454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0"/>
    <col customWidth="1" max="2" min="2" width="31"/>
  </cols>
  <sheetData>
    <row spans="1:2" r="1">
      <c t="s" s="1" r="A1">
        <v>390</v>
      </c>
      <c t="s" s="2" r="B1">
        <v>1</v>
      </c>
    </row>
    <row spans="1:2" r="2">
      <c t="s" s="2" r="B2">
        <v>391</v>
      </c>
    </row>
    <row spans="1:2" r="3">
      <c t="s" s="3" r="A3">
        <v>392</v>
      </c>
    </row>
    <row spans="1:2" r="4">
      <c t="s" s="4" r="A4">
        <v>393</v>
      </c>
      <c t="n" s="7" r="B4">
        <v>27301</v>
      </c>
    </row>
    <row spans="1:2" r="5">
      <c t="s" s="4" r="A5">
        <v>394</v>
      </c>
      <c t="n" s="6" r="B5">
        <v>3147</v>
      </c>
    </row>
    <row spans="1:2" r="6">
      <c t="s" s="4" r="A6">
        <v>395</v>
      </c>
      <c t="n" s="6" r="B6">
        <v>24154</v>
      </c>
    </row>
    <row spans="1:2" r="7">
      <c t="s" s="3" r="A7">
        <v>396</v>
      </c>
    </row>
    <row spans="1:2" r="8">
      <c t="s" s="4" r="A8">
        <v>397</v>
      </c>
      <c t="n" s="6" r="B8">
        <v>106806</v>
      </c>
    </row>
    <row spans="1:2" r="9">
      <c t="s" s="4" r="A9">
        <v>398</v>
      </c>
      <c t="n" s="6" r="B9">
        <v>29740</v>
      </c>
    </row>
    <row spans="1:2" r="10">
      <c t="s" s="4" r="A10">
        <v>399</v>
      </c>
      <c t="n" s="6" r="B10">
        <v>136546</v>
      </c>
    </row>
    <row spans="1:2" r="11">
      <c t="s" s="4" r="A11">
        <v>400</v>
      </c>
      <c t="n" s="6" r="B11">
        <v>-112392</v>
      </c>
    </row>
    <row spans="1:2" r="12">
      <c t="s" s="3" r="A12">
        <v>401</v>
      </c>
    </row>
    <row spans="1:2" r="13">
      <c t="s" s="4" r="A13">
        <v>402</v>
      </c>
      <c t="n" s="6" r="B13">
        <v>-30616</v>
      </c>
    </row>
    <row spans="1:2" r="14">
      <c t="s" s="4" r="A14">
        <v>403</v>
      </c>
      <c t="n" s="7" r="B14">
        <v>-143008</v>
      </c>
    </row>
    <row spans="1:2" r="15">
      <c t="s" s="4" r="A15">
        <v>404</v>
      </c>
      <c t="n" s="7" r="B15">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406</v>
      </c>
      <c t="s" s="2" r="C1">
        <v>407</v>
      </c>
    </row>
    <row spans="1:3" r="2">
      <c t="s" s="3" r="A2">
        <v>408</v>
      </c>
    </row>
    <row spans="1:3" r="3">
      <c t="s" s="4" r="A3">
        <v>409</v>
      </c>
      <c t="n" s="7" r="C3">
        <v>180000</v>
      </c>
    </row>
    <row spans="1:3" r="4">
      <c t="s" s="4" r="A4">
        <v>410</v>
      </c>
      <c t="n" s="6" r="C4">
        <v>240000</v>
      </c>
    </row>
    <row spans="1:3" r="5">
      <c t="s" s="4" r="A5">
        <v>411</v>
      </c>
      <c t="n" s="6" r="C5">
        <v>300000</v>
      </c>
    </row>
    <row spans="1:3" r="6">
      <c t="s" s="4" r="A6">
        <v>412</v>
      </c>
      <c t="n" s="7" r="C6">
        <v>350000</v>
      </c>
    </row>
    <row spans="1:3" r="7">
      <c t="s" s="4" r="A7">
        <v>413</v>
      </c>
      <c t="n" s="6" r="C7">
        <v>1250000</v>
      </c>
    </row>
    <row spans="1:3" r="8">
      <c t="s" s="4" r="A8">
        <v>414</v>
      </c>
      <c t="n" s="7" r="B8">
        <v>518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21"/>
    <col customWidth="1" max="3" min="3" width="21"/>
  </cols>
  <sheetData>
    <row spans="1:3" r="1">
      <c t="s" s="1" r="A1">
        <v>415</v>
      </c>
      <c t="s" s="2" r="B1">
        <v>1</v>
      </c>
    </row>
    <row spans="1:3" r="2">
      <c t="s" s="2" r="B2">
        <v>245</v>
      </c>
      <c t="s" s="2" r="C2">
        <v>416</v>
      </c>
    </row>
    <row spans="1:3" r="3">
      <c t="s" s="3" r="A3">
        <v>417</v>
      </c>
    </row>
    <row spans="1:3" r="4">
      <c t="s" s="4" r="A4">
        <v>418</v>
      </c>
      <c t="n" s="7" r="B4">
        <v>90000</v>
      </c>
      <c t="n" s="7" r="C4">
        <v>135000</v>
      </c>
    </row>
    <row spans="1:3" r="5">
      <c t="s" s="4" r="A5">
        <v>419</v>
      </c>
      <c t="n" s="6" r="B5">
        <v>5</v>
      </c>
    </row>
    <row spans="1:3" r="6">
      <c t="s" s="4" r="A6">
        <v>420</v>
      </c>
      <c t="n" s="7" r="B6">
        <v>180000</v>
      </c>
    </row>
    <row spans="1:3" r="7">
      <c t="s" s="4" r="A7">
        <v>421</v>
      </c>
      <c t="n" s="6" r="B7">
        <v>45000</v>
      </c>
      <c t="n" s="6" r="C7">
        <v>56250</v>
      </c>
    </row>
    <row spans="1:3" r="8">
      <c t="s" s="4" r="A8">
        <v>422</v>
      </c>
      <c t="n" s="6" r="B8">
        <v>2</v>
      </c>
    </row>
    <row spans="1:3" r="9">
      <c t="s" s="4" r="A9">
        <v>423</v>
      </c>
      <c t="n" s="6" r="B9">
        <v>7251</v>
      </c>
      <c t="n" s="7" r="C9">
        <v>19200</v>
      </c>
    </row>
    <row spans="1:3" r="10">
      <c t="s" s="4" r="A10">
        <v>424</v>
      </c>
      <c t="n" s="7" r="B10">
        <v>11800</v>
      </c>
    </row>
    <row spans="1:3" r="11">
      <c t="s" s="4" r="A11">
        <v>425</v>
      </c>
      <c t="s" s="4" r="B11">
        <v>2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t="s" s="1" r="A1">
        <v>426</v>
      </c>
      <c t="s" s="2" r="B1">
        <v>427</v>
      </c>
      <c t="s" s="2" r="C1">
        <v>428</v>
      </c>
      <c t="s" s="2" r="D1">
        <v>429</v>
      </c>
      <c t="s" s="2" r="E1">
        <v>430</v>
      </c>
    </row>
    <row spans="1:5" r="2">
      <c t="s" s="3" r="A2">
        <v>431</v>
      </c>
    </row>
    <row spans="1:5" r="3">
      <c t="s" s="4" r="A3">
        <v>432</v>
      </c>
      <c t="n" s="6" r="B3">
        <v>700000</v>
      </c>
    </row>
    <row spans="1:5" r="4">
      <c t="s" s="4" r="A4">
        <v>433</v>
      </c>
      <c t="n" s="7" r="C4">
        <v>150000</v>
      </c>
      <c t="n" s="7" r="D4">
        <v>150000</v>
      </c>
      <c t="n" s="7" r="E4">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9</v>
      </c>
      <c t="s" s="2" r="B1">
        <v>1</v>
      </c>
    </row>
    <row spans="1:2" r="2">
      <c t="s" s="2" r="B2">
        <v>2</v>
      </c>
    </row>
    <row spans="1:2" r="3">
      <c t="s" s="3" r="A3">
        <v>120</v>
      </c>
    </row>
    <row spans="1:2" r="4">
      <c t="s" s="4" r="A4">
        <v>120</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2</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0</v>
      </c>
      <c t="s" s="2" r="B1">
        <v>1</v>
      </c>
    </row>
    <row spans="1:2" r="2">
      <c t="s" s="2" r="B2">
        <v>2</v>
      </c>
    </row>
    <row spans="1:2" r="3">
      <c t="s" s="3" r="A3">
        <v>120</v>
      </c>
    </row>
    <row spans="1:2" r="4">
      <c t="s" s="4" r="A4">
        <v>120</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solidated Statements of Oper</vt:lpstr>
      <vt:lpstr>Condensed Consolidated Statemen</vt:lpstr>
      <vt:lpstr>SUMMARY OF SIGNIFICANT ACCOUNTI</vt:lpstr>
      <vt:lpstr>BASIS OF PRESENTATION AND GOING</vt:lpstr>
      <vt:lpstr>RECLASSIFICATION</vt:lpstr>
      <vt:lpstr>SUMMARY OF SIGNIFICANT ACCOUNT9</vt:lpstr>
      <vt:lpstr>PROPERTY, PLANT AND EQUIPMENT</vt:lpstr>
      <vt:lpstr>INVESTMENTS</vt:lpstr>
      <vt:lpstr>CONVERTIBLE PROMISSORY NOTE</vt:lpstr>
      <vt:lpstr>ACCRUED EXPENSES</vt:lpstr>
      <vt:lpstr>CAPITAL STRUCTURE</vt:lpstr>
      <vt:lpstr>RELATED PARTY TRANSACTIONS</vt:lpstr>
      <vt:lpstr>INCOME TAXES</vt:lpstr>
      <vt:lpstr>DISCONTINUED OPERATIONS</vt:lpstr>
      <vt:lpstr>COMMITMENTS</vt:lpstr>
      <vt:lpstr>SUBSEQUENT EVENTS</vt:lpstr>
      <vt:lpstr>ACCOUNTING POLICIES. (POLICIES)</vt:lpstr>
      <vt:lpstr>Basis of Presentation (TABLES)</vt:lpstr>
      <vt:lpstr>RECLASSIFICATION (TABLES)</vt:lpstr>
      <vt:lpstr>PROPERTY, PLANT AND EQUIPMENT (</vt:lpstr>
      <vt:lpstr>INVESTMENTS (TABLES)</vt:lpstr>
      <vt:lpstr>CONVERTIBLE PROMISSORY NOTE (TA</vt:lpstr>
      <vt:lpstr>ACCRUED EXPENSES (TABLES)</vt:lpstr>
      <vt:lpstr>INCOME TAXES (TABLES)</vt:lpstr>
      <vt:lpstr>DISCONTINUED OPERATIONS (TABLES</vt:lpstr>
      <vt:lpstr>Nature of Operations Textuals (</vt:lpstr>
      <vt:lpstr>Basis of presentation (Details)</vt:lpstr>
      <vt:lpstr>Going Concern Uncertainties (De</vt:lpstr>
      <vt:lpstr>Property and Equipment-Estimate</vt:lpstr>
      <vt:lpstr>Discontinued Operations (Detail</vt:lpstr>
      <vt:lpstr>Mine Properties (Details)</vt:lpstr>
      <vt:lpstr>Net Loss Per Share, basic and d</vt:lpstr>
      <vt:lpstr>Research and Development (Detai</vt:lpstr>
      <vt:lpstr>Property, Plant and Equipment v</vt:lpstr>
      <vt:lpstr>Investments consisted of the fo</vt:lpstr>
      <vt:lpstr>Investments Parentheticals (Det</vt:lpstr>
      <vt:lpstr>Convertible promissory note iss</vt:lpstr>
      <vt:lpstr>Convertible promissory note deb</vt:lpstr>
      <vt:lpstr>Accrued expenses consisted of t</vt:lpstr>
      <vt:lpstr>Class A Common Stock transactio</vt:lpstr>
      <vt:lpstr>Class B Stock (Details)</vt:lpstr>
      <vt:lpstr>Related Party (Details)</vt:lpstr>
      <vt:lpstr>The provision for income taxes </vt:lpstr>
      <vt:lpstr>Comparison of Provision for inc</vt:lpstr>
      <vt:lpstr>The net deferred tax assets and</vt:lpstr>
      <vt:lpstr>Valuation Allowance and Net Ope</vt:lpstr>
      <vt:lpstr>Discontinued Operations Textual</vt:lpstr>
      <vt:lpstr>Condensed Statements Of Discont</vt:lpstr>
      <vt:lpstr>Commitments Consists of the fol</vt:lpstr>
      <vt:lpstr>Commitments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3:10:35Z</dcterms:created>
  <dcterms:modified xmlns:dcterms="http://purl.org/dc/terms/" xmlns:xsi="http://www.w3.org/2001/XMLSchema-instance" xsi:type="dcterms:W3CDTF">2016-05-13T13:10:35Z</dcterms:modified>
  <dc:title xmlns:dc="http://purl.org/dc/elements/1.1/">Untitled</dc:title>
  <dc:description xmlns:dc="http://purl.org/dc/elements/1.1/"/>
  <dc:subject xmlns:dc="http://purl.org/dc/elements/1.1/"/>
  <cp:keywords/>
  <cp:category/>
</cp:coreProperties>
</file>